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Financial Statement Pr" sheetId="9" state="visible" r:id="rId9"/>
    <sheet xmlns:r="http://schemas.openxmlformats.org/officeDocument/2006/relationships" name="Note 2 - Revenue Recognition" sheetId="10" state="visible" r:id="rId10"/>
    <sheet xmlns:r="http://schemas.openxmlformats.org/officeDocument/2006/relationships" name="Note 3 - Business Combinations" sheetId="11" state="visible" r:id="rId11"/>
    <sheet xmlns:r="http://schemas.openxmlformats.org/officeDocument/2006/relationships" name="Note 4 - Restricted Cash" sheetId="12" state="visible" r:id="rId12"/>
    <sheet xmlns:r="http://schemas.openxmlformats.org/officeDocument/2006/relationships" name="Note 5 - Cash Surrender Value o" sheetId="13" state="visible" r:id="rId13"/>
    <sheet xmlns:r="http://schemas.openxmlformats.org/officeDocument/2006/relationships" name="Note 6 - Income Taxes" sheetId="14" state="visible" r:id="rId14"/>
    <sheet xmlns:r="http://schemas.openxmlformats.org/officeDocument/2006/relationships" name="Note 7 - Net Earnings Per Share" sheetId="15" state="visible" r:id="rId15"/>
    <sheet xmlns:r="http://schemas.openxmlformats.org/officeDocument/2006/relationships" name="Note 8 - Investments in Securit" sheetId="16" state="visible" r:id="rId16"/>
    <sheet xmlns:r="http://schemas.openxmlformats.org/officeDocument/2006/relationships" name="Note 9 - Equity Method Investme" sheetId="17" state="visible" r:id="rId17"/>
    <sheet xmlns:r="http://schemas.openxmlformats.org/officeDocument/2006/relationships" name="Note 10 - Inventories" sheetId="18" state="visible" r:id="rId18"/>
    <sheet xmlns:r="http://schemas.openxmlformats.org/officeDocument/2006/relationships" name="Note 11 - Employee and Non-empl" sheetId="19" state="visible" r:id="rId19"/>
    <sheet xmlns:r="http://schemas.openxmlformats.org/officeDocument/2006/relationships" name="Note 12 - Financing Arrangement" sheetId="20" state="visible" r:id="rId20"/>
    <sheet xmlns:r="http://schemas.openxmlformats.org/officeDocument/2006/relationships" name="Note 13 - Variable Interest Ent" sheetId="21" state="visible" r:id="rId21"/>
    <sheet xmlns:r="http://schemas.openxmlformats.org/officeDocument/2006/relationships" name="Note 14 - Share Repurchase" sheetId="22" state="visible" r:id="rId22"/>
    <sheet xmlns:r="http://schemas.openxmlformats.org/officeDocument/2006/relationships" name="Note 15 - Geographical Informat" sheetId="23" state="visible" r:id="rId23"/>
    <sheet xmlns:r="http://schemas.openxmlformats.org/officeDocument/2006/relationships" name="Note 16 - Segment Information" sheetId="24" state="visible" r:id="rId24"/>
    <sheet xmlns:r="http://schemas.openxmlformats.org/officeDocument/2006/relationships" name="Note 17 - Commitments and Conti"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Revenue Recognition (T" sheetId="28" state="visible" r:id="rId28"/>
    <sheet xmlns:r="http://schemas.openxmlformats.org/officeDocument/2006/relationships" name="Note 3 - Business Combinations " sheetId="29" state="visible" r:id="rId29"/>
    <sheet xmlns:r="http://schemas.openxmlformats.org/officeDocument/2006/relationships" name="Note 4 - Restricted Cash (Table" sheetId="30" state="visible" r:id="rId30"/>
    <sheet xmlns:r="http://schemas.openxmlformats.org/officeDocument/2006/relationships" name="Note 7 - Net Earnings Per Sha_2" sheetId="31" state="visible" r:id="rId31"/>
    <sheet xmlns:r="http://schemas.openxmlformats.org/officeDocument/2006/relationships" name="Note 9 - Equity Method Invest_2" sheetId="32" state="visible" r:id="rId32"/>
    <sheet xmlns:r="http://schemas.openxmlformats.org/officeDocument/2006/relationships" name="Note 10 - Inventories (Tables)" sheetId="33" state="visible" r:id="rId33"/>
    <sheet xmlns:r="http://schemas.openxmlformats.org/officeDocument/2006/relationships" name="Note 12 - Financing Arrangeme_2" sheetId="34" state="visible" r:id="rId34"/>
    <sheet xmlns:r="http://schemas.openxmlformats.org/officeDocument/2006/relationships" name="Note 13 - Variable Interest E_2" sheetId="35" state="visible" r:id="rId35"/>
    <sheet xmlns:r="http://schemas.openxmlformats.org/officeDocument/2006/relationships" name="Note 15 - Geographical Inform_2" sheetId="36" state="visible" r:id="rId36"/>
    <sheet xmlns:r="http://schemas.openxmlformats.org/officeDocument/2006/relationships" name="Note 16 - Segment Information (" sheetId="37" state="visible" r:id="rId37"/>
    <sheet xmlns:r="http://schemas.openxmlformats.org/officeDocument/2006/relationships" name="Note 2 - Revenue Recognition - " sheetId="38" state="visible" r:id="rId38"/>
    <sheet xmlns:r="http://schemas.openxmlformats.org/officeDocument/2006/relationships" name="Note 3 - Business Combination_2" sheetId="39" state="visible" r:id="rId39"/>
    <sheet xmlns:r="http://schemas.openxmlformats.org/officeDocument/2006/relationships" name="Note 3 - Business Combination_3" sheetId="40" state="visible" r:id="rId40"/>
    <sheet xmlns:r="http://schemas.openxmlformats.org/officeDocument/2006/relationships" name="Note 3 - Business Combination_4" sheetId="41" state="visible" r:id="rId41"/>
    <sheet xmlns:r="http://schemas.openxmlformats.org/officeDocument/2006/relationships" name="Note 3 - Business Combination_5" sheetId="42" state="visible" r:id="rId42"/>
    <sheet xmlns:r="http://schemas.openxmlformats.org/officeDocument/2006/relationships" name="Note 3 - Business Combination_6" sheetId="43" state="visible" r:id="rId43"/>
    <sheet xmlns:r="http://schemas.openxmlformats.org/officeDocument/2006/relationships" name="Note 3 - Business Combination_7" sheetId="44" state="visible" r:id="rId44"/>
    <sheet xmlns:r="http://schemas.openxmlformats.org/officeDocument/2006/relationships" name="Note 4 - Restricted Cash - Cash" sheetId="45" state="visible" r:id="rId45"/>
    <sheet xmlns:r="http://schemas.openxmlformats.org/officeDocument/2006/relationships" name="Note 5 - Cash Surrender Value_2" sheetId="46" state="visible" r:id="rId46"/>
    <sheet xmlns:r="http://schemas.openxmlformats.org/officeDocument/2006/relationships" name="Note 6 - Income Taxes (Details " sheetId="47" state="visible" r:id="rId47"/>
    <sheet xmlns:r="http://schemas.openxmlformats.org/officeDocument/2006/relationships" name="Note 7 - Net Earnings Per Sha_3" sheetId="48" state="visible" r:id="rId48"/>
    <sheet xmlns:r="http://schemas.openxmlformats.org/officeDocument/2006/relationships" name="Note 7 - Net Earnings Per Sha_4" sheetId="49" state="visible" r:id="rId49"/>
    <sheet xmlns:r="http://schemas.openxmlformats.org/officeDocument/2006/relationships" name="Note 8 - Investments in Secur_2" sheetId="50" state="visible" r:id="rId50"/>
    <sheet xmlns:r="http://schemas.openxmlformats.org/officeDocument/2006/relationships" name="Note 9 - Equity Method Invest_3" sheetId="51" state="visible" r:id="rId51"/>
    <sheet xmlns:r="http://schemas.openxmlformats.org/officeDocument/2006/relationships" name="Note 9 - Equity Method Invest_4" sheetId="52" state="visible" r:id="rId52"/>
    <sheet xmlns:r="http://schemas.openxmlformats.org/officeDocument/2006/relationships" name="Note 10 - Inventories - Invento" sheetId="53" state="visible" r:id="rId53"/>
    <sheet xmlns:r="http://schemas.openxmlformats.org/officeDocument/2006/relationships" name="Note 11 - Employee and Non-em_2" sheetId="54" state="visible" r:id="rId54"/>
    <sheet xmlns:r="http://schemas.openxmlformats.org/officeDocument/2006/relationships" name="Note 12 - Financing Arrangeme_3" sheetId="55" state="visible" r:id="rId55"/>
    <sheet xmlns:r="http://schemas.openxmlformats.org/officeDocument/2006/relationships" name="Note 12 - Financing Arrangeme_4" sheetId="56" state="visible" r:id="rId56"/>
    <sheet xmlns:r="http://schemas.openxmlformats.org/officeDocument/2006/relationships" name="Note 12 - Financing Arrangeme_5" sheetId="57" state="visible" r:id="rId57"/>
    <sheet xmlns:r="http://schemas.openxmlformats.org/officeDocument/2006/relationships" name="Note 13 - Variable Interest E_3" sheetId="58" state="visible" r:id="rId58"/>
    <sheet xmlns:r="http://schemas.openxmlformats.org/officeDocument/2006/relationships" name="Note 13 - Variable Interest E_4" sheetId="59" state="visible" r:id="rId59"/>
    <sheet xmlns:r="http://schemas.openxmlformats.org/officeDocument/2006/relationships" name="Note 13 - Variable Interest E_5" sheetId="60" state="visible" r:id="rId60"/>
    <sheet xmlns:r="http://schemas.openxmlformats.org/officeDocument/2006/relationships" name="Note 14 - Share Repurchase (Det" sheetId="61" state="visible" r:id="rId61"/>
    <sheet xmlns:r="http://schemas.openxmlformats.org/officeDocument/2006/relationships" name="Note 15 - Geographical Inform_3" sheetId="62" state="visible" r:id="rId62"/>
    <sheet xmlns:r="http://schemas.openxmlformats.org/officeDocument/2006/relationships" name="Note 15 - Geographical Inform_4" sheetId="63" state="visible" r:id="rId63"/>
    <sheet xmlns:r="http://schemas.openxmlformats.org/officeDocument/2006/relationships" name="Note 16 - Segment Information_2" sheetId="64" state="visible" r:id="rId64"/>
    <sheet xmlns:r="http://schemas.openxmlformats.org/officeDocument/2006/relationships" name="Note 16 - Segment Information -" sheetId="65" state="visible" r:id="rId65"/>
    <sheet xmlns:r="http://schemas.openxmlformats.org/officeDocument/2006/relationships" name="Note 17 - Commitments and Con_2" sheetId="66" state="visible" r:id="rId66"/>
  </sheets>
  <definedNames/>
  <calcPr calcId="124519" fullCalcOnLoad="1"/>
</workbook>
</file>

<file path=xl/sharedStrings.xml><?xml version="1.0" encoding="utf-8"?>
<sst xmlns="http://schemas.openxmlformats.org/spreadsheetml/2006/main" uniqueCount="582">
  <si>
    <t>Document And Entity Information - shares</t>
  </si>
  <si>
    <t>9 Months Ended</t>
  </si>
  <si>
    <t>Dec. 31, 2018</t>
  </si>
  <si>
    <t>Feb. 08, 2019</t>
  </si>
  <si>
    <t>Document Information [Line Items]</t>
  </si>
  <si>
    <t>Entity Registrant Name</t>
  </si>
  <si>
    <t>AIR T INC</t>
  </si>
  <si>
    <t>Entity Central Index Key</t>
  </si>
  <si>
    <t>Trading Symbol</t>
  </si>
  <si>
    <t>airt</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3</t>
  </si>
  <si>
    <t>Amendment Flag</t>
  </si>
  <si>
    <t>Condensed Consolidated Statements of Income (Loss) (Unaudited) - USD ($)</t>
  </si>
  <si>
    <t>3 Months Ended</t>
  </si>
  <si>
    <t>Dec. 31, 2017</t>
  </si>
  <si>
    <t>Operating Revenues:</t>
  </si>
  <si>
    <t>Operating Revenues</t>
  </si>
  <si>
    <t>Operating Expenses:</t>
  </si>
  <si>
    <t>Overnight air cargo</t>
  </si>
  <si>
    <t>Ground equipment sales</t>
  </si>
  <si>
    <t>Ground support services</t>
  </si>
  <si>
    <t>Printing equipment and maintenance</t>
  </si>
  <si>
    <t>Commercial jet engines and parts</t>
  </si>
  <si>
    <t>Research and development</t>
  </si>
  <si>
    <t xml:space="preserve"> </t>
  </si>
  <si>
    <t>General and administrative</t>
  </si>
  <si>
    <t>Depreciation and amortization</t>
  </si>
  <si>
    <t>Impairment</t>
  </si>
  <si>
    <t>Gain on sale of property and equipment</t>
  </si>
  <si>
    <t>Operating Income</t>
  </si>
  <si>
    <t>Non-operating Income (Expense):</t>
  </si>
  <si>
    <t>Gain on sale of marketable securities</t>
  </si>
  <si>
    <t>Foreign currency loss, net</t>
  </si>
  <si>
    <t>Other-than-temporary impairment loss on investments</t>
  </si>
  <si>
    <t>Other investment income (loss), net</t>
  </si>
  <si>
    <t>Interest expense</t>
  </si>
  <si>
    <t>Gain on asset retirement obligation</t>
  </si>
  <si>
    <t>Unrealized gain (loss) on interest rate swap</t>
  </si>
  <si>
    <t>Bargain purchase acquisition gain</t>
  </si>
  <si>
    <t>Income from equity method investments</t>
  </si>
  <si>
    <t>Other expense, net</t>
  </si>
  <si>
    <t>Income (Loss) Before Income Taxes</t>
  </si>
  <si>
    <t>Income Taxes (Benefit)</t>
  </si>
  <si>
    <t>Net Income (Loss)</t>
  </si>
  <si>
    <t>Net (Income) Loss Attributable to Non-controlling Interests</t>
  </si>
  <si>
    <t>Net Income (Loss) Attributable to Air T, Inc. Stockholders</t>
  </si>
  <si>
    <t>Income (Los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Commercial Jet Engines Inventory [Member]</t>
  </si>
  <si>
    <t>Corporate and Other [Member]</t>
  </si>
  <si>
    <t>Condensed Consolidated Statements of Comprehensive Income (Loss) (Unaudited) - USD ($)</t>
  </si>
  <si>
    <t>Net income (loss)</t>
  </si>
  <si>
    <t>Other comprehensive income (loss):</t>
  </si>
  <si>
    <t>Foreign currency translation gain</t>
  </si>
  <si>
    <t>Unrealized loss on interest rate swaps, net of tax of $48,575 and $39,920 respectively</t>
  </si>
  <si>
    <t>Unrealized net loss on marketable securities, net of tax of ($21,000) and ($282,115) respectively</t>
  </si>
  <si>
    <t>Reclassification of other-than-temporary impairment loss on investments, net of gains on sale of marketable securities, included in income (loss), net of tax of $0 and 277,622 respectively</t>
  </si>
  <si>
    <t>Total Other Comprehensive Income (Loss)</t>
  </si>
  <si>
    <t>Total Comprehensive Income (Loss)</t>
  </si>
  <si>
    <t>Comprehensive Loss (Income) Attributable to Non-controlling Interests</t>
  </si>
  <si>
    <t>Comprehensive Income (Loss) Attributable to Air T, Inc. Stockholders</t>
  </si>
  <si>
    <t>Condensed Consolidated Statements of Comprehensive Income (Loss) (Unaudited) (Parentheticals) - USD ($)</t>
  </si>
  <si>
    <t>Unrealized loss on interest rate swaps, tax</t>
  </si>
  <si>
    <t>Unrealized net loss on marketable securities, tax</t>
  </si>
  <si>
    <t>Reclassification of other-than-temporary impairment loss on investments, net of gains on sale of marketable securities, included in income (loss), tax</t>
  </si>
  <si>
    <t>Condensed Consolidated Balance Sheets (Current Period Unaudited) - USD ($)</t>
  </si>
  <si>
    <t>Mar. 31, 2018</t>
  </si>
  <si>
    <t>Current Assets:</t>
  </si>
  <si>
    <t>Cash and cash equivlalents</t>
  </si>
  <si>
    <t>Marketable securities</t>
  </si>
  <si>
    <t>Restricted cash</t>
  </si>
  <si>
    <t>Restricted investments</t>
  </si>
  <si>
    <t>Accounts receivable</t>
  </si>
  <si>
    <t>Costs and estimated earnings in excess of billings on uncompleted projects</t>
  </si>
  <si>
    <t>Income tax receivable</t>
  </si>
  <si>
    <t>Inventories, net</t>
  </si>
  <si>
    <t>Other current assets</t>
  </si>
  <si>
    <t>Prepaid expenses</t>
  </si>
  <si>
    <t>Total Current Assets</t>
  </si>
  <si>
    <t>Investments in securities</t>
  </si>
  <si>
    <t>Assets on lease, net of accumulated depreciation of $4,932,576 and $1,625,237</t>
  </si>
  <si>
    <t>Property and equipment, net of accumulated depreciation of $5,356,017 and $4,722,016</t>
  </si>
  <si>
    <t>Cash surrender value of life insurance policies, net of policy loans</t>
  </si>
  <si>
    <t>Other tax receivables-long-term (Delphax $311,000 and $311,000)*</t>
  </si>
  <si>
    <t>Investments in funds</t>
  </si>
  <si>
    <t>Equity method investments</t>
  </si>
  <si>
    <t>Other assets</t>
  </si>
  <si>
    <t>Intangible assets, net of accumulated amortization of $2,081,004 and $1,788,598</t>
  </si>
  <si>
    <t>Goodwill</t>
  </si>
  <si>
    <t>Total Assets</t>
  </si>
  <si>
    <t>Current Liabilities:</t>
  </si>
  <si>
    <t>Accounts payable (Delphax $2,163,424 and $2,145,847)*</t>
  </si>
  <si>
    <t>Income tax payable</t>
  </si>
  <si>
    <t>Accrued expenses (Delphax $3,127,229 and $3,244,514)*</t>
  </si>
  <si>
    <t>Current portion of long-term debt</t>
  </si>
  <si>
    <t>Total Current Liabilities</t>
  </si>
  <si>
    <t>Long-term debt</t>
  </si>
  <si>
    <t>Deferred tax liabilities</t>
  </si>
  <si>
    <t>Other non-current liabilities</t>
  </si>
  <si>
    <t>Total Liabilities</t>
  </si>
  <si>
    <t>Redeemable non-controlling interest</t>
  </si>
  <si>
    <t>Commitments and contingencies (Note 17)</t>
  </si>
  <si>
    <t>Equity:</t>
  </si>
  <si>
    <t>Preferred stock, $1.00 par value, 50,000 shares authorized</t>
  </si>
  <si>
    <t>Common stock, $.25 par value; 4,000,000 shares authorized, 2,024,331 and 2,043,607 shares issued and outstanding</t>
  </si>
  <si>
    <t>Additional paid-in capital</t>
  </si>
  <si>
    <t>Retained earnings</t>
  </si>
  <si>
    <t>Accumulated other comprehensive loss</t>
  </si>
  <si>
    <t>Total Air T, Inc. Stockholders' Equity</t>
  </si>
  <si>
    <t>Non-controlling Interests</t>
  </si>
  <si>
    <t>Total Equity</t>
  </si>
  <si>
    <t>Total Liabilities and Equity</t>
  </si>
  <si>
    <t>Condensed Consolidated Balance Sheets (Current Period Unaudited) (Parentheticals) - USD ($)</t>
  </si>
  <si>
    <t>[1]</t>
  </si>
  <si>
    <t>Asset on lease, accumulated depreciation</t>
  </si>
  <si>
    <t>Property and equipment, accumulated depreciation</t>
  </si>
  <si>
    <t>Other tax receivables - long term</t>
  </si>
  <si>
    <t>Intangible assets, accumulated amortization</t>
  </si>
  <si>
    <t>Accounts payable</t>
  </si>
  <si>
    <t>Accrued expen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lphax [Member]</t>
  </si>
  <si>
    <t>Amounts related to Delphax as of December 31, 2018 and March 31, 2018, respectively.</t>
  </si>
  <si>
    <t>Condensed Consolidated Statements of Cash Flows (Unaudited) - USD ($)</t>
  </si>
  <si>
    <t>CASH FLOWS FROM OPERATING ACTIVITIES:</t>
  </si>
  <si>
    <t>Adjustments to reconcile net income to net cash provided by operating activities:</t>
  </si>
  <si>
    <t>Loss on sale of property and equipment</t>
  </si>
  <si>
    <t>Profit from sale of assets on lease</t>
  </si>
  <si>
    <t>Change in inventory reserves</t>
  </si>
  <si>
    <t>Change in accounts receivable reserves</t>
  </si>
  <si>
    <t>Change in cash surrender value of life insurance</t>
  </si>
  <si>
    <t>Gain on bargain purchase, net of tax</t>
  </si>
  <si>
    <t>Deferred income taxes</t>
  </si>
  <si>
    <t>Change in warranty reserve</t>
  </si>
  <si>
    <t>Unrealized loss on marketable securities</t>
  </si>
  <si>
    <t>Unrealized (gain) loss on interest rate swap</t>
  </si>
  <si>
    <t>Change in operating assets and liabilities:</t>
  </si>
  <si>
    <t>Costs and estimated earnings in excess of billings and uncompleted projects</t>
  </si>
  <si>
    <t>Notes receivable and other non-trade receivables</t>
  </si>
  <si>
    <t>Inventories</t>
  </si>
  <si>
    <t>Prepaid expense and other assets</t>
  </si>
  <si>
    <t>Income taxes payable/receivable</t>
  </si>
  <si>
    <t>Non-current liabilities</t>
  </si>
  <si>
    <t>Total adjustments</t>
  </si>
  <si>
    <t>Net cash provided by operating activities</t>
  </si>
  <si>
    <t>CASH FLOWS FROM INVESTING ACTIVITIES:</t>
  </si>
  <si>
    <t>Purchases of marketable securities</t>
  </si>
  <si>
    <t>Proceeds from sale of marketable securities</t>
  </si>
  <si>
    <t>Acquisition of businesses, net of cash acquired</t>
  </si>
  <si>
    <t>Cash used for equity method investments</t>
  </si>
  <si>
    <t>Investment in reinsurance entity</t>
  </si>
  <si>
    <t>Capital expenditures related to property &amp; equipment</t>
  </si>
  <si>
    <t>Capital expenditures related to assets on lease</t>
  </si>
  <si>
    <t>Proceeds from sale of property and equipment</t>
  </si>
  <si>
    <t>Proceeds from sale of assets on lease</t>
  </si>
  <si>
    <t>Net cash used in investing activities</t>
  </si>
  <si>
    <t>CASH FLOWS FROM FINANCING ACTIVITIES:</t>
  </si>
  <si>
    <t>Proceeds from lines of credit</t>
  </si>
  <si>
    <t>Payments on lines of credit</t>
  </si>
  <si>
    <t>Proceeds from term loan</t>
  </si>
  <si>
    <t>Payments on term loan</t>
  </si>
  <si>
    <t>Debt issuance costs</t>
  </si>
  <si>
    <t>Proceeds from loan against cash surrender value of life insurance policies</t>
  </si>
  <si>
    <t>Distribution to non-controlling member</t>
  </si>
  <si>
    <t>Contribution from non-controlling member</t>
  </si>
  <si>
    <t>Payments for repurchase of stock</t>
  </si>
  <si>
    <t>Proceeds from exercise of stock options</t>
  </si>
  <si>
    <t>Net cash provided by financing activities</t>
  </si>
  <si>
    <t>Effect of foreign currency exchange rates on cash and cash equivalents</t>
  </si>
  <si>
    <t>NET INCREASE/ (DECREASE) IN CASH AND CASH EQUIVALENTS AND RESTRICTED CASH</t>
  </si>
  <si>
    <t>CASH AND CASH EQUIVALENTS AND RESTRICTED CASH AT BEGINNING OF PERIOD</t>
  </si>
  <si>
    <t>CASH AND CASH EQUIVALENTS AND RESTRICTED CASH AT END OF PERIOD</t>
  </si>
  <si>
    <t>SUPPLEMENTAL DISCLOSURE OF INVESTING ACTIVITIES:</t>
  </si>
  <si>
    <t>Non-cash capital expenditures related to property &amp; equipment</t>
  </si>
  <si>
    <t>SUPPLEMENTAL DISCLOSURE OF CASH FLOW INFORMATION:</t>
  </si>
  <si>
    <t>Interest</t>
  </si>
  <si>
    <t>Income taxes</t>
  </si>
  <si>
    <t>Condensed Consolidated Statements of Equity (Unaudited) - USD ($)</t>
  </si>
  <si>
    <t>Common Stock [Member]</t>
  </si>
  <si>
    <t>Additional Paid-in Capital [Member]</t>
  </si>
  <si>
    <t>Retained Earnings [Member]</t>
  </si>
  <si>
    <t>AOCI Attributable to Parent [Member]</t>
  </si>
  <si>
    <t>Noncontrolling Interest [Member]</t>
  </si>
  <si>
    <t>Total</t>
  </si>
  <si>
    <t>Balance (in shares) at Mar. 31, 2017</t>
  </si>
  <si>
    <t>Balance at Mar. 31, 2017</t>
  </si>
  <si>
    <t>Net income</t>
  </si>
  <si>
    <t>Loss on marketable securities, net of tax</t>
  </si>
  <si>
    <t>Balance (in shares) at Jun. 30, 2017</t>
  </si>
  <si>
    <t>Balance at Jun. 30, 2017</t>
  </si>
  <si>
    <t>Balance (in shares) at Dec. 31, 2017</t>
  </si>
  <si>
    <t>Unrealized gain (loss) on interest rate swaps, net of tax</t>
  </si>
  <si>
    <t>Balance at Dec. 31, 2017</t>
  </si>
  <si>
    <t>Balance (in shares) at Sep. 30, 2017</t>
  </si>
  <si>
    <t>Balance at Sep. 30, 2017</t>
  </si>
  <si>
    <t>Reclassification due to the Tax Cuts and Jobs Act</t>
  </si>
  <si>
    <t>Balance (in shares) at Mar. 31, 2018</t>
  </si>
  <si>
    <t>Balance at Mar. 31, 2018</t>
  </si>
  <si>
    <t>Balance (in shares) at Jun. 30, 2018</t>
  </si>
  <si>
    <t>Adoption of ASU 2016-01</t>
  </si>
  <si>
    <t>Balance at Jun. 30, 2018</t>
  </si>
  <si>
    <t>Balance (in shares) at Dec. 31, 2018</t>
  </si>
  <si>
    <t>Balance at Dec. 31, 2018</t>
  </si>
  <si>
    <t>Balance (in shares) at Sep. 30, 2018</t>
  </si>
  <si>
    <t>Exercise of stock options (in shares)</t>
  </si>
  <si>
    <t>Exercise of stock options</t>
  </si>
  <si>
    <t>Repurchase of common stock (in shares)</t>
  </si>
  <si>
    <t>Repurchase of common stock</t>
  </si>
  <si>
    <t>Balance at Sep. 30, 2018</t>
  </si>
  <si>
    <t>Equity-based compensation</t>
  </si>
  <si>
    <t>Excludes amount attributable to redeemable non-controlling interest in Contrail Aviation.</t>
  </si>
  <si>
    <t>Note 1 - Financial Statement Presentation</t>
  </si>
  <si>
    <t>Notes to Financial Statements</t>
  </si>
  <si>
    <t>Significant Accounting Policies [Text Block]</t>
  </si>
  <si>
    <t xml:space="preserve"> 1. 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It is suggested that these condensed consolidated financial statements be read in conjunction with the consolidated financial statements and notes thereto included in the Company's Annual Report on Form 10 March 31, 2018. December 31 not Certain reclassifications have been made to the prior period amounts to conform to the current presentation. Recent ly Adopted Accounting Pronouncements In May 2014, 2014 09, Revenue from Contracts with Customers 606 606 606 December 15, 2017. Effective April 1, 2018, April 1, 2018 2014 09 not 2014 09 not April 1, 2018 606 not In January 2016, 2016 01, Recognition and Measurement of Financial Assets and Financial Liabilities 825 10 2016 01 December 15, 2017, 2016 01 320 321, Investments – Equity Securities 2016 01 April 1, 2018. In August 2016, 2016 15, Statement of Cash Flows (Topic 230 2016 15 December 15, 2017, may 2016 15 April 1, 2018. not In November 2016, 2016 18, Statement of Cash Flows (Topic 230 2016 18 one 2016 18 December 15, 2017. 2016 18 April 1, 2018. 2016 18 1 no 2 4 December 31, 2018. In January 2017, 2017 01, Clarifying the Definition of a Business (Topic 805 . December 15, 2017 2017 01 April 1, 2018. not In May 2017, 2017 09, Compensation – Stock Compensation (Topic 718 2017 01 April 1, 2018. not In August 2017, 2017 12 Derivatives and Hedging (Topic 815 December 15, 2018. August 1, 2018. August 1, 2018 In February 2018, Financial Instruments Topic 2016 01, December 15, 2017, June 15, 2018, not June 15, 2018. December 31, 2018. not Recently Issued Accounting Pronouncements In February 2016, 2016 02, Leases (Topic 842 twelve not The standard is effective for fiscal years beginning after December 15, 2018, 842 two 1 2 no may three not not not The Company will adopt the standard in the fiscal year beginning April 1, 2019 not third fourth not In June 2016, 2016 13, Financial Instruments—Credit Losses (Topic 326 not December 15, 2019, December 15, 2018, In January 2017, 2017 04, Intangibles – Goodwill and Other (Topic 350 December 15, 2019 January 1, 2017. In August 2018, Fair Value Measurement (Topic 820 Topic December 15, 2019. 3 not In August 2018, Intangibles—Goodwill and Other—Internal-Use Software (Subtopic 350 40 December 15, 2019, December 15, 2020, December 15, 2021. not In October 2018, Consolidation (Topic 810 810 10, December 15, 2019, not</t>
  </si>
  <si>
    <t>Note 2 - Revenue Recognition</t>
  </si>
  <si>
    <t>Revenue from Contract with Customer [Text Block]</t>
  </si>
  <si>
    <t xml:space="preserve"> 2. Revenue Recognition Substantially all of the Company’s revenue is derived from contracts with an initial expected duration of one not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not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0 606 606. The following table summarizes disaggregated revenues by type: Three Months Ended Nine Months Ended 12/31/2018 12/31/2018 Product Sales Air Cargo $ 5,694,323 $ 16,217,414 Ground equipment sales 15,902,261 34,518,840 Ground support services 2,134,079 6,850,344 Commercial jet engines and parts 15,957,039 48,365,760 Printing equipment and maintenance 88,008 496,888 Corporate and other - - Support Services Air Cargo 12,163,579 36,245,505 Ground equipment sales 260,465 509,174 Ground support services 5,985,291 18,770,908 Commercial jet engines and parts 1,308,769 3,601,924 Printing equipment and maintenance 13,208 33,159 Corporate and other 44,241 60,716 Leasing Revenue Air Cargo - - Ground equipment sales 15,357 61,716 Ground support services - - Commercial jet engines and parts 3,663,501 6,690,873 Printing equipment and maintenance - - Corporate and other 49,051 121,301 Other Air Cargo 10,290 110,530 Ground equipment sales 100,275 412,205 Ground support services 17,096 36,890 Commercial jet engines and parts 60,779 294,499 Printing equipment and maintenance 3,765 13,701 Corporate and other 151,294 418,570 Total $ 63,622,671 $ 173,830,917 The following table summarizes total revenues by segment: Three Months Ended Nine Months Ended 12/31/2018 12/31/2018 Air Cargo $ 17,868,191 $ 52,573,448 Ground equipment sales 16,278,359 35,501,936 Ground support services 8,136,465 25,658,143 Printing equipment and maintenance 104,981 543,749 Commercial jet engines and parts 20,990,088 58,953,055 Corporate and other 244,587 600,587 Total $ 63,622,671 $ 173,830,917 See Note 15 16 Contract Balances and Costs The Company does not December 31, 2018.</t>
  </si>
  <si>
    <t>Note 3 - Business Combinations</t>
  </si>
  <si>
    <t>Business Combination Disclosure [Text Block]</t>
  </si>
  <si>
    <t xml:space="preserve"> 3. Busines s Combinations Acquisition of AirCo Assets On May 2, 2017 May 31, 2017, 145 $2,400,000. The following table summarizes the fair values of assets acquired and liabilities assumed by AirCo as of May 2, 2017,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he Company’s purchase price accounting reflects the estimated net fair value of the AirCo Sellers assets acquired and liabilities assumed as of the AirCo Closing Date. The transaction resulted in a bargain purchase because AirCo was a non-marketed transaction and in financial distress at the time of the acquisition. The inventory was not $278,000. $502,000. Pro forma financial information is not not Acquisition of Worthington Aviation Parts, Inc. On May 4, 2018, April 6, 2018, Worthington is primarily engaged in the business of operating, distributing and selling airplane and aviation parts along with repair services. The Company agreed to acquire the assets and liabilities in exchange for payment to Worthington of $50,000 $3,300,000 Earnest money $ 50,000 Cash consideration 3,300,000 Cash acquired (24,300 ) Total consideration $ 3,325,700 The Transaction was accounted for as a business combination in accordance with ASC Topic 805 May 4, 2018, May 4, 2018: May 4, 2018 ASSETS Accounts receivable $ 1,929,120 Inventories 4,564,437 Other current assets 149,792 Property and equipment 391,892 Investment in JVs 189,607 Intangible assets - tradename 138,000 Total assets 7,362,848 LIABILITIES Accounts payable 1,289,150 Accrued expenses 175,222 Deferred tax liability 589,000 Total liabilities 2,053,372 Net assets acquired $ 5,309,476 Consideration paid $ 3,350,000 Less: Cash acquired (24,301 ) Bargain purchase gain $ 1,983,777 As of December 31, 2018, The transaction resulted in a bargain purchase gain because Worthington needed access to additional capital to maintain its operations. The seller engaged in a formal bidding process and determined Air T was the best option for Worthington. The tax impact related to the bargain purchase gain was to record a deferred tax liability and record tax expense against the bargain purchase gain of approximately $589,000. $1,983,000. $83,000. The following table sets forth the revenue and expenses of Worthington, prior to intercompany eliminations, that are included in the Company’s condensed consolidated statement of income (loss) for the nine December 31, 2018: Income Statement Post-Acquisition Revenue $ 10,862,711 Cost of Sales 7,488,271 Operating Expenses 3,191,464 Operating Income 182,976 Non-operating Income 1,872,422 Net Income $ 2,055,398 Pro Forma Financial Information The following unaudited pro forma consolidated results of operations for the three nine December 31, 2018 2017 April 1, 2017: Pro-Forma Three Pro-Forma Three Months Ended Months Ended December 31, 2018 December 31, 2017 Revenue $ 63,622,671 $ 47,766,896 Operating income 1,475,766 370,126 Net loss attributable to Air T, Inc. stockholders (2,703,696 ) (879,401 ) Basic loss per share (1.32 ) (0.43 ) Dilutive loss per share $ (1.32 ) $ (0.43 ) Pro-Forma Nine Pro-Forma Nine Months Ended Months Ended December 31, 2018 December 31, 2017 Revenue $ 175,274,787 $ 152,522,914 Operating income 2,255,200 2,468,420 Net income (loss) attributable to Air T, Inc. stockholders (3,324,515 ) 2,024,964 Basic income (loss) per share (1.63 ) 0.99 Dilutive income (loss) per share $ (1.63 ) $ 0.99 The unaudited pro forma consolidated results for the three nine nine December 31, 2018 nine December 31, 2017. not April 1, 2017. Other Acquisitions and Business Investments On December 15, 2017, $227,000. On July 31, 2018, 100% $50,000. Pro forma financial information is not not</t>
  </si>
  <si>
    <t>Note 4 - Restricted Cash</t>
  </si>
  <si>
    <t>Cash and Cash Equivalents Disclosure [Text Block]</t>
  </si>
  <si>
    <t xml:space="preserve"> 4. Restricted Cash The following table provides a reconciliation of cash, cash equivalents, and restricted cash reported within the statement of financial position that sum to the total of the same such amounts shown in the Consolidated Statement of Cash Flows: December 31, 2018 March 31, 2018 Cash and cash equivalents $ 2,729,250 $ 4,803,238 Restricted cash 907,488 269,659 Total cash, cash equivalents and restricted cash shown in the statement of cash flows $ 3,636,738 $ 5,072,897 </t>
  </si>
  <si>
    <t>Note 5 - Cash Surrender Value of Life Insurance</t>
  </si>
  <si>
    <t>Life Insurance, Corporate or Bank Owned [Text Block]</t>
  </si>
  <si>
    <t xml:space="preserve"> 5. Cash Surrender Value of Life Insurance The Company is the beneficiary of corporate-owned life insurance policies on certain former employees with a net cash surrender value of approximately $562,000 $2,357,000 December 31, 2018 March 31, 2018, In September 2018, $1.9 December 31, 2018.</t>
  </si>
  <si>
    <t>Note 6 - Income Taxes</t>
  </si>
  <si>
    <t>Income Tax Disclosure [Text Block]</t>
  </si>
  <si>
    <t xml:space="preserve"> 6. Income Taxes During the nine December 31, 2018, $168,000 57.2% 21% nine December 31, 2018 831 not nine December 31, 2017, $595,000 37.45%. nine December 31, 2017 831</t>
  </si>
  <si>
    <t>Note 7 - Net Earnings Per Share</t>
  </si>
  <si>
    <t>Earnings Per Share [Text Block]</t>
  </si>
  <si>
    <t xml:space="preserve"> 7. Net Earnings Per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re were 5,251 December 31, 2018. Three Months Ended December 31, Nine Months Ended December 31, 2018 2017 2018 2017 Net Income (Loss) Attributable to Air T, Inc. Stockholders $ (2,714,949 ) $ (671,939 ) $ (1,207,441 ) $ 718,151 Income (Loss) Per Share: Basic $ (1.34 ) $ (0.33 ) $ (0.59 ) $ 0.35 Diluted $ (1.34 ) $ (0.33 ) $ (0.59 ) $ 0.35 Weighted Average Shares Outstanding: Basic 2,028,194 2,042,789 2,038,523 2,042,789 Diluted 2,028,194 2,042,789 2,038,523 2,047,547 </t>
  </si>
  <si>
    <t>Note 8 - Investments in Securities</t>
  </si>
  <si>
    <t>Investments in Debt and Marketable Equity Securities (and Certain Trading Assets) Disclosure [Text Block]</t>
  </si>
  <si>
    <t xml:space="preserve"> 8. Investments in Securities The Company adopted ASU 2016 01 April 1, 2018. At December 31, 2018, $73,000 $882,000, All investments in marketable securities are priced using publicly quoted market prices and are considered Level 1 In June 2018, $2,000,000 three second 2018, December 31, 2018 $2,000,000</t>
  </si>
  <si>
    <t>Note 9 - Equity Method Investments</t>
  </si>
  <si>
    <t>Equity Method Investments and Joint Ventures Disclosure [Text Block]</t>
  </si>
  <si>
    <t xml:space="preserve"> 9. Equity Method Investments The Company’s investment in Insignia Systems, Inc. (“Insignia”) is accounted for under the equity method of accounting. The Company has elected a three December 31, 2018, 3.5 30% $5,065,000. December 31, 2018, $190,000 three September 30, 2018 $24,000. nine 30, 2018 30, 2017 Nine Months Ended Nine Months Ended September 30, 2018 September 30, 2017 Revenue $ 25,119,000 $ 18,339,000 Gross Profit 9,314,000 4,870,000 Operating income (loss) 1,331,000 (1,861,000 ) Net income (loss) 993,000 (1,274,000 ) Net income attributable to Air T, Inc. stockholders $ 202,664 $ - The Company’s investment in The Fence Store LLC (“TFS”) is also accounted for under the equity method of accounting. The Company’s net investment basis is approximately $601,000 December 31, 2018. December 31, 2018, $35,000 nine 31, 2018 31, 2017 Nine Months Ended Nine Months Ended December 31, 2018 12/31/2017* Revenue $ 7,893,896 $ 6,498,938 Gross Profit 2,831,958 2,455,015 Operating income 768,724 778,628 Net income 690,449 493,883 Net income attributable to Air T, Inc. stockholders $ 168,006 $ 119,363 * Amounts represent results since The Fence Store's inception in May, 2017</t>
  </si>
  <si>
    <t>Note 10 - Inventories</t>
  </si>
  <si>
    <t>Inventory Disclosure [Text Block]</t>
  </si>
  <si>
    <t xml:space="preserve"> 10. Inventories Inventories consisted of the following: December 31, 2018 March 31, 2018 Ground support service parts $ 2,554,867 $ 2,489,433 Ground equipment manufacturing: Raw materials 3,030,632 3,198,939 Work in process 1,158,533 20,089 Finished goods 1,429,662 1,768,897 Printing equipment and maintenance Raw materials 322,759 747,778 Finished goods 1,036,506 553,847 Commercial jet engines and parts 30,052,954 25,452,022 Total inventories $ 39,585,915 $ 34,231,005 </t>
  </si>
  <si>
    <t>Note 11 - Employee and Non-employee Stock Options</t>
  </si>
  <si>
    <t>Disclosure of Compensation Related Costs, Share-based Payments [Text Block]</t>
  </si>
  <si>
    <t xml:space="preserve"> 11. Employee and Non-employee Stock Options Air T, Inc. maintains a stock option plan for the benefit of certain eligible employees and directors. In addition, Delphax maintains a number of stock option plans. Compensation expense is recognized over the requisite service period for stock options which are expected to vest based on their grant-date fair values. The Company uses the Black-Scholes option pricing model to value stock options granted under the Air T, Inc. plan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No three nine December 31, 2018 2017. $0 three nine December 31, 2018 2017, December 31, 2018, no No three nine December 31, 2018 2017</t>
  </si>
  <si>
    <t>Note 12 - Financing Arrangements</t>
  </si>
  <si>
    <t>Debt Disclosure [Text Block]</t>
  </si>
  <si>
    <t xml:space="preserve"> 12. Financing Arrangements Borrowings of the Company and its subsidiaries are summarized below at December 31, 2018 March 31, 2018, December 31, 2018 March 31, 2018 Maturity Date Revolver $ 10,553,502 $ - November 30, 2019 Term Note A 9,000,000 9,750,000 January 1, 2028 Term Note B 4,500,000 4,875,000 January 1, 2028 Term Note D 1,624,000 1,674,400 January 1, 2028 Air T Debt 25,677,502 16,299,400 Revolver 4,550,000 5,000,000 February 21, 2019 Term Loan 450,000 2,404,775 March 26, 2019 AirCo Debt 5,000,000 7,404,775 Revolver 6,575,895 14,826,062 May 5, 2019 Term Loan 8,999,502 9,920,000 January 26, 2021 Term Loan 17,000,000 - September 14, 2021 Contrail Debt 32,575,397 24,746,062 Term Loan 3,252,463 - November 30, 2019 MB&amp;T - Revolver 650,000 - November 30, 2019 Worthington Debt 3,902,463 - Total Debt 67,155,362 48,450,238 Less: Unamortized Debt Issuance Costs (356,246 ) (365,288 ) Total Debt, net $ 66,799,116 $ 48,084,950 At December 31, 2018, Due by Amount December 31, 2019 $ 33,437,246 December 31, 2020 8,730,834 December 31, 2021 14,564,883 December 31, 2022 1,567,200 December 31, 2023 1,567,200 Thereafter 7,288,000 67,155,362 Less: Unamortized Debt Issuance Costs (356,246 ) $ 66,799,116 Refer to the Company’s Form 10 March 31, 2018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As part of the Company’s interest rate risk management strategy, the Company, from time to time, uses derivative instruments to minimize significant unanticipated earnings fluctuations that may 4.56% 5.09%, January 2028. As of August 1, 2018, 815 30. December 31, 2018 March 31, 2018, $96,000 $66,706, nine December 31, 2018, $145,000 $134,000,</t>
  </si>
  <si>
    <t>Note 13 - Variable Interest Entities</t>
  </si>
  <si>
    <t>Variable Interest Entity Disclosure [Text Block]</t>
  </si>
  <si>
    <t xml:space="preserve"> 13.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following table sets forth the carrying values of Delphax’s assets and liabilities as of December 31, 2018 March 31, 2018: December 31, 2018 March 31, 2018 ASSETS Current assets: Cash and cash equivalents $ 58,511 $ 241,430 Accounts receivable, net 43,844 316,542 Other current assets 58,516 72,269 Total current assets 160,871 630,241 Other tax receivables-long-term 311,000 311,000 Total assets $ 471,871 $ 941,241 LIABILITIES Current liabilities: Accounts payable $ 2,163,424 $ 2,145,847 Income tax payable - 11,312 Accrued expenses 3,127,229 3,244,514 Short-term debt 1,678,632 1,788,285 Total current liabilities 6,969,285 7,189,958 Long-term debt - - Other long-term liabilities - - Total liabilities $ 6,969,285 $ 7,189,958 Net Liabilities $ (6,497,414 ) $ (6,248,717 ) The short-term debt is comprised of amounts due from Delphax to Air T, Inc. Those amounts have been eliminated in consolidation. As of December 31, 2018, $550,000 $900,000 March 31, 2018) no $1,123,000 $888,000 December 31, 2018 March 31, 2018. August 10, 2017, The assets of Delphax can only be used to satisfy the obligations of Delphax. Furthermore, Delphax’s creditors do not Upon petition by the Company, on August 8, 2017 December 31, 2018, The intercompany balances under the Delphax Senior Subordinated Note as of December 31, 2018 Delphax’s revenues and expenses are included in our consolidated financial statements beginning November 24, 2015 December 31, 2018. 67% 33% first 67%/33% 67%/33% As a result of the application of the above-described attribution methodology, for the quarters ended December 31, 2018 December 31, 2017 33% 0%, The following table sets forth the revenue and expenses of Delphax prior to intercompany eliminations that are included in the Company’s condensed consolidated statement of income (loss) for the nine December 31, 2018 2017. Nine Months Ended December 31, 2018 2017 Operating Revenues $ - $ 5,324,763 Operating Expenses: Cost of sales - 2,860,159 General and administrative 215,860 1,213,885 Research and development - 195,653 Depreciation, amortization and impairment - 8,007 215,860 4,277,704 Operating Income (Loss) (215,860 ) 1,047,059 Non-operating Expenses, net (133,225 ) (540,076 ) Income (Loss) Before Income Taxes (349,085 ) 506,983 Income Taxes - - Net Income (Loss) $ (349,085 ) $ 506,983 Unconsolidated Variable Interest Entities and Other Entities As discussed in Note 3, March 31, 2018 December 31, 2018. not not not not December 31, 2018 $279,000.</t>
  </si>
  <si>
    <t>Note 14 - Share Repurchase</t>
  </si>
  <si>
    <t>Stockholders' Equity Note Disclosure [Text Block]</t>
  </si>
  <si>
    <t xml:space="preserve"> 14. S hare Repurchase On May 14, 2014, 750,000 10b 18, nine December 31, 2018, 20,958 $693,136. December 31, 2018 </t>
  </si>
  <si>
    <t>Note 15 - Geographical Information</t>
  </si>
  <si>
    <t>Geographical Reporting Disclosure [Text Block]</t>
  </si>
  <si>
    <t xml:space="preserve"> 15. Geographical information Total property and equipment, net of accumulated depreciation, located in the United States, the Company's country of domicile, and held outside the United States are summarized in the following table as of December 31, 2018 March 31, 2018: December 31, 2018 March 31, 2018 United States $ 5,042,114 $ 5,209,831 Foreign 26,783,178 15,063,340 Total property and equipment, net $ 31,825,292 $ 20,273,171 The Company's tangible long-lived assets, net of accumulated depreciation, held outside of the United States represent engines and aircraft on lease at December 31, 2018. December 31, 2018 March 31, 2018 December 31, 2018 March 31, 2018 Australia $ 5,186 $ - United Kingdom 475 - Canada 15,104 - Mexico 3,098,683 4,352,257 Romania - 3,626,136 Netherlands 5,839,089 7,084,947 China 17,824,641 - Total property and equipment, net $ 26,783,178 $ 15,063,340 Total revenue, in and outside the United States is summarized in the following table for the nine December 31, 2018 December 31, 2017: December 31, 2018 December 31, 2017 United States $ 160,411,098 $ 127,425,254 Foreign 13,419,819 13,634,855 Total revenue $ 173,830,917 $ 141,060,109 </t>
  </si>
  <si>
    <t>Note 16 - Segment Information</t>
  </si>
  <si>
    <t>Segment Reporting Disclosure [Text Block]</t>
  </si>
  <si>
    <t xml:space="preserve"> 16. Segment Information The Company has six Three Months Ended December 31, Nine Months Ended December 31, 2018 2017 2018 2017 Operating Revenues by Segment: Overnight Air Cargo $ 17,868,191 $ 18,028,688 $ 52,573,449 $ 52,851,936 Ground Equipment Sales: Domestic 13,022,309 11,877,589 29,383,863 32,200,847 International 3,246,993 1,045,318 6,118,073 2,187,825 Total Ground Equipment Sales 16,269,302 12,922,907 35,501,936 34,388,672 Ground Support Services 8,136,465 8,651,138 25,658,143 26,565,537 Printing Equipment and Maintenance Domestic 80,056 905,859 273,782 2,630,169 International 24,925 - 269,967 2,709,993 Total Printing Equipment and Maintenance 104,980 905,859 543,748 5,340,162 Commercial Jet Engines and Parts: Domestic 9,903,990 2,580,659 37,563,259 13,044,059 International 11,086,098 1,349,852 21,389,795 8,737,037 Total Commercial Jet Engines and Parts 20,990,088 3,930,511 58,953,054 21,781,096 Corporate and other 235,898 81,821 600,587 152,384 Intercompany 17,746 (19,677 ) - (19,676 ) Total $ 63,622,671 $ 44,501,246 $ 173,830,917 $ 141,060,109 Operating Income (Loss): Overnight Air Cargo $ 69,272 $ 996,819 $ 1,323,834 $ 2,709,991 Ground Equipment Sales 1,172,651 1,084,303 2,263,708 2,415,527 Ground Support Services (397,856 ) (114,064 ) (1,228,063 ) 518,873 Printing Equipment and Maintenance (352,316 ) (1,030,228 ) (1,006,685 ) (538,414 ) Commercial Jet Engines and Parts 2,449,158 (292,016 ) 6,237,311 468,623 Corporate and other (1,479,425 ) (90,806 ) (5,145,119 ) (2,332,368 ) Intercompany 3,481 (2,327 ) 3,679 (2,327 ) Total $ 1,464,965 $ 551,680 $ 2,448,665 $ 3,239,906 Capital Expenditures: Overnight Air Cargo $ (3,255 ) $ 7,076 $ 31,201 $ 27,422 Ground Equipment Sales 22,165 206,603 318,485 208,861 Ground Support Services 52,935 70,241 113,435 213,525 Printing Equipment and Maintenance - 19,926 - 28,417 Commercial Jet Engines and Parts 84,475 6,639,721 19,555,168 13,722,702 Corporate and other 30,317 44,462 141,557 1,046,317 Total $ 186,636 $ 6,988,029 $ 20,159,845 $ 15,247,244 Depreciation, Amortization and Impairment: Overnight Air Cargo 19,010 $ 27,161 $ 62,951 $ 88,305 Ground Equipment Sales 56,690 90,558 213,424 340,937 Ground Support Services 106,344 121,340 351,214 346,596 Printing Equipment and Maintenance (22,884 ) 2,570 6,754 10,577 Commercial Jet Engines and Parts 1,915,833 430,366 4,469,895 627,480 Corporate and other 149,097 144,919 444,808 334,034 Intercompany 36,326 (1,324 ) 33,676 (3,974 ) Total $ 2,260,415 $ 815,590 $ 5,582,721 $ 1,743,955 </t>
  </si>
  <si>
    <t>Note 17 - Commitments and Contingencies</t>
  </si>
  <si>
    <t>Commitments and Contingencies Disclosure [Text Block]</t>
  </si>
  <si>
    <t xml:space="preserve"> 17. Commitments and Contingencies Contrail Aviation Support, LLC (“Contrail Aviation”), a subsidiary of the Company, completed the purchase of all of the assets owned by Contrail Aviation Support, Inc. (the “Seller”) in July 2016. $1,500,000 $3,000,000 $2,900,000 $2,500,000 December 31, 2018 $480,000, $24,000 $456,000, December 31, 2018. Contrail Aviation entered into an Operating Agreement (the “Operating Agreement”) with the Seller providing for the governance of and the terms of membership interests in Contrail Aviation and including put and call options (“Put/Call Option”). The Put/Call Option permits the Seller to require Contrail Aviation to purchase all of the Seller’s equity membership interests in Contrail Aviation commencing on the fifth July 18, 2021. </t>
  </si>
  <si>
    <t>Note 18 - Subsequent Events</t>
  </si>
  <si>
    <t>Subsequent Events [Text Block]</t>
  </si>
  <si>
    <t xml:space="preserve"> 18. Subsequent Events Management performs an evaluation of events that occur after the balance sheet date but before consolidated financial statements are issued for potential recognition or disclosure of such events in its consolidated financial statements. Management is not</t>
  </si>
  <si>
    <t>Significant Accounting Policies (Policies)</t>
  </si>
  <si>
    <t>Accounting Policies [Abstract]</t>
  </si>
  <si>
    <t>New Accounting Pronouncements, Policy [Policy Text Block]</t>
  </si>
  <si>
    <t>Recent ly Adopted Accounting Pronouncements In May 2014, 2014 09, Revenue from Contracts with Customers 606 606 606 December 15, 2017. Effective April 1, 2018, April 1, 2018 2014 09 not 2014 09 not April 1, 2018 606 not In January 2016, 2016 01, Recognition and Measurement of Financial Assets and Financial Liabilities 825 10 2016 01 December 15, 2017, 2016 01 320 321, Investments – Equity Securities 2016 01 April 1, 2018. In August 2016, 2016 15, Statement of Cash Flows (Topic 230 2016 15 December 15, 2017, may 2016 15 April 1, 2018. not In November 2016, 2016 18, Statement of Cash Flows (Topic 230 2016 18 one 2016 18 December 15, 2017. 2016 18 April 1, 2018. 2016 18 1 no 2 4 December 31, 2018. In January 2017, 2017 01, Clarifying the Definition of a Business (Topic 805 . December 15, 2017 2017 01 April 1, 2018. not In May 2017, 2017 09, Compensation – Stock Compensation (Topic 718 2017 01 April 1, 2018. not In August 2017, 2017 12 Derivatives and Hedging (Topic 815 December 15, 2018. August 1, 2018. August 1, 2018 In February 2018, Financial Instruments Topic 2016 01, December 15, 2017, June 15, 2018, not June 15, 2018. December 31, 2018. not Recently Issued Accounting Pronouncements In February 2016, 2016 02, Leases (Topic 842 twelve not The standard is effective for fiscal years beginning after December 15, 2018, 842 two 1 2 no may three not not not The Company will adopt the standard in the fiscal year beginning April 1, 2019 not third fourth not In June 2016, 2016 13, Financial Instruments—Credit Losses (Topic 326 not December 15, 2019, December 15, 2018, In January 2017, 2017 04, Intangibles – Goodwill and Other (Topic 350 December 15, 2019 January 1, 2017. In August 2018, Fair Value Measurement (Topic 820 Topic December 15, 2019. 3 not In August 2018, Intangibles—Goodwill and Other—Internal-Use Software (Subtopic 350 40 December 15, 2019, December 15, 2020, December 15, 2021. not In October 2018, Consolidation (Topic 810 810 10, December 15, 2019, not</t>
  </si>
  <si>
    <t>Note 2 - Revenue Recognition (Tables)</t>
  </si>
  <si>
    <t>Notes Tables</t>
  </si>
  <si>
    <t>Disaggregation of Revenue [Table Text Block]</t>
  </si>
  <si>
    <t xml:space="preserve"> Three Months Ended Nine Months Ended 12/31/2018 12/31/2018 Product Sales Air Cargo $ 5,694,323 $ 16,217,414 Ground equipment sales 15,902,261 34,518,840 Ground support services 2,134,079 6,850,344 Commercial jet engines and parts 15,957,039 48,365,760 Printing equipment and maintenance 88,008 496,888 Corporate and other - - Support Services Air Cargo 12,163,579 36,245,505 Ground equipment sales 260,465 509,174 Ground support services 5,985,291 18,770,908 Commercial jet engines and parts 1,308,769 3,601,924 Printing equipment and maintenance 13,208 33,159 Corporate and other 44,241 60,716 Leasing Revenue Air Cargo - - Ground equipment sales 15,357 61,716 Ground support services - - Commercial jet engines and parts 3,663,501 6,690,873 Printing equipment and maintenance - - Corporate and other 49,051 121,301 Other Air Cargo 10,290 110,530 Ground equipment sales 100,275 412,205 Ground support services 17,096 36,890 Commercial jet engines and parts 60,779 294,499 Printing equipment and maintenance 3,765 13,701 Corporate and other 151,294 418,570 Total $ 63,622,671 $ 173,830,917 Three Months Ended Nine Months Ended 12/31/2018 12/31/2018 Air Cargo $ 17,868,191 $ 52,573,448 Ground equipment sales 16,278,359 35,501,936 Ground support services 8,136,465 25,658,143 Printing equipment and maintenance 104,981 543,749 Commercial jet engines and parts 20,990,088 58,953,055 Corporate and other 244,587 600,587 Total $ 63,622,671 $ 173,830,917 </t>
  </si>
  <si>
    <t>Note 3 - Business Combinations (Tables)</t>
  </si>
  <si>
    <t>Worthington Aviation Parts, Inc [Member]</t>
  </si>
  <si>
    <t>Schedule of Recognized Identified Assets Acquired and Liabilities Assumed [Table Text Block]</t>
  </si>
  <si>
    <t xml:space="preserve"> May 4, 2018 ASSETS Accounts receivable $ 1,929,120 Inventories 4,564,437 Other current assets 149,792 Property and equipment 391,892 Investment in JVs 189,607 Intangible assets - tradename 138,000 Total assets 7,362,848 LIABILITIES Accounts payable 1,289,150 Accrued expenses 175,222 Deferred tax liability 589,000 Total liabilities 2,053,372 Net assets acquired $ 5,309,476 Consideration paid $ 3,350,000 Less: Cash acquired (24,301 ) Bargain purchase gain $ 1,983,777 </t>
  </si>
  <si>
    <t>Schedule of Business Acquisitions, by Acquisition [Table Text Block]</t>
  </si>
  <si>
    <t xml:space="preserve"> Earnest money $ 50,000 Cash consideration 3,300,000 Cash acquired (24,300 ) Total consideration $ 3,325,700 </t>
  </si>
  <si>
    <t>Business Combination, Revenue and Expense Transactions [Table Text Block]</t>
  </si>
  <si>
    <t xml:space="preserve"> Income Statement Post-Acquisition Revenue $ 10,862,711 Cost of Sales 7,488,271 Operating Expenses 3,191,464 Operating Income 182,976 Non-operating Income 1,872,422 Net Income $ 2,055,398 </t>
  </si>
  <si>
    <t>Business Acquisition, Pro Forma Information [Table Text Block]</t>
  </si>
  <si>
    <t xml:space="preserve"> Pro-Forma Three Pro-Forma Three Months Ended Months Ended December 31, 2018 December 31, 2017 Revenue $ 63,622,671 $ 47,766,896 Operating income 1,475,766 370,126 Net loss attributable to Air T, Inc. stockholders (2,703,696 ) (879,401 ) Basic loss per share (1.32 ) (0.43 ) Dilutive loss per share $ (1.32 ) $ (0.43 ) Pro-Forma Nine Pro-Forma Nine Months Ended Months Ended December 31, 2018 December 31, 2017 Revenue $ 175,274,787 $ 152,522,914 Operating income 2,255,200 2,468,420 Net income (loss) attributable to Air T, Inc. stockholders (3,324,515 ) 2,024,964 Basic income (loss) per share (1.63 ) 0.99 Dilutive income (loss) per share $ (1.63 ) $ 0.99 </t>
  </si>
  <si>
    <t>Acquired Inventory and Principal Business Assets, and Assumed Specified Liabilities, of Aircraft Instrument and Radio Company, Incorporated, and Aircraft Instrument and Radio Services, Inc. [Member]</t>
  </si>
  <si>
    <t xml:space="preserve">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
  </si>
  <si>
    <t>Note 4 - Restricted Cash (Tables)</t>
  </si>
  <si>
    <t>Schedule of Cash and Cash Equivalents [Table Text Block]</t>
  </si>
  <si>
    <t xml:space="preserve"> December 31, 2018 March 31, 2018 Cash and cash equivalents $ 2,729,250 $ 4,803,238 Restricted cash 907,488 269,659 Total cash, cash equivalents and restricted cash shown in the statement of cash flows $ 3,636,738 $ 5,072,897 </t>
  </si>
  <si>
    <t>Note 7 - Net Earnings Per Share (Tables)</t>
  </si>
  <si>
    <t>Schedule of Earnings Per Share, Basic and Diluted [Table Text Block]</t>
  </si>
  <si>
    <t xml:space="preserve"> Three Months Ended December 31, Nine Months Ended December 31, 2018 2017 2018 2017 Net Income (Loss) Attributable to Air T, Inc. Stockholders $ (2,714,949 ) $ (671,939 ) $ (1,207,441 ) $ 718,151 Income (Loss) Per Share: Basic $ (1.34 ) $ (0.33 ) $ (0.59 ) $ 0.35 Diluted $ (1.34 ) $ (0.33 ) $ (0.59 ) $ 0.35 Weighted Average Shares Outstanding: Basic 2,028,194 2,042,789 2,038,523 2,042,789 Diluted 2,028,194 2,042,789 2,038,523 2,047,547 </t>
  </si>
  <si>
    <t>Note 9 - Equity Method Investments (Tables)</t>
  </si>
  <si>
    <t>Equity Method Investments [Table Text Block]</t>
  </si>
  <si>
    <t xml:space="preserve"> Nine Months Ended Nine Months Ended September 30, 2018 September 30, 2017 Revenue $ 25,119,000 $ 18,339,000 Gross Profit 9,314,000 4,870,000 Operating income (loss) 1,331,000 (1,861,000 ) Net income (loss) 993,000 (1,274,000 ) Net income attributable to Air T, Inc. stockholders $ 202,664 $ - Nine Months Ended Nine Months Ended December 31, 2018 12/31/2017* Revenue $ 7,893,896 $ 6,498,938 Gross Profit 2,831,958 2,455,015 Operating income 768,724 778,628 Net income 690,449 493,883 Net income attributable to Air T, Inc. stockholders $ 168,006 $ 119,363 </t>
  </si>
  <si>
    <t>Note 10 - Inventories (Tables)</t>
  </si>
  <si>
    <t>Schedule of Inventory, Current [Table Text Block]</t>
  </si>
  <si>
    <t xml:space="preserve"> December 31, 2018 March 31, 2018 Ground support service parts $ 2,554,867 $ 2,489,433 Ground equipment manufacturing: Raw materials 3,030,632 3,198,939 Work in process 1,158,533 20,089 Finished goods 1,429,662 1,768,897 Printing equipment and maintenance Raw materials 322,759 747,778 Finished goods 1,036,506 553,847 Commercial jet engines and parts 30,052,954 25,452,022 Total inventories $ 39,585,915 $ 34,231,005 </t>
  </si>
  <si>
    <t>Note 12 - Financing Arrangements (Tables)</t>
  </si>
  <si>
    <t>Schedule of Debt [Table Text Block]</t>
  </si>
  <si>
    <t xml:space="preserve"> December 31, 2018 March 31, 2018 Maturity Date Revolver $ 10,553,502 $ - November 30, 2019 Term Note A 9,000,000 9,750,000 January 1, 2028 Term Note B 4,500,000 4,875,000 January 1, 2028 Term Note D 1,624,000 1,674,400 January 1, 2028 Air T Debt 25,677,502 16,299,400 Revolver 4,550,000 5,000,000 February 21, 2019 Term Loan 450,000 2,404,775 March 26, 2019 AirCo Debt 5,000,000 7,404,775 Revolver 6,575,895 14,826,062 May 5, 2019 Term Loan 8,999,502 9,920,000 January 26, 2021 Term Loan 17,000,000 - September 14, 2021 Contrail Debt 32,575,397 24,746,062 Term Loan 3,252,463 - November 30, 2019 MB&amp;T - Revolver 650,000 - November 30, 2019 Worthington Debt 3,902,463 - Total Debt 67,155,362 48,450,238 Less: Unamortized Debt Issuance Costs (356,246 ) (365,288 ) Total Debt, net $ 66,799,116 $ 48,084,950 </t>
  </si>
  <si>
    <t>Schedule of Maturities of Long-term Debt [Table Text Block]</t>
  </si>
  <si>
    <t xml:space="preserve"> Due by Amount December 31, 2019 $ 33,437,246 December 31, 2020 8,730,834 December 31, 2021 14,564,883 December 31, 2022 1,567,200 December 31, 2023 1,567,200 Thereafter 7,288,000 67,155,362 Less: Unamortized Debt Issuance Costs (356,246 ) $ 66,799,116 </t>
  </si>
  <si>
    <t>Note 13 - Variable Interest Entities (Tables) - Delphax [Member]</t>
  </si>
  <si>
    <t>Condensed Balance Sheet [Table Text Block]</t>
  </si>
  <si>
    <t xml:space="preserve"> December 31, 2018 March 31, 2018 ASSETS Current assets: Cash and cash equivalents $ 58,511 $ 241,430 Accounts receivable, net 43,844 316,542 Other current assets 58,516 72,269 Total current assets 160,871 630,241 Other tax receivables-long-term 311,000 311,000 Total assets $ 471,871 $ 941,241 LIABILITIES Current liabilities: Accounts payable $ 2,163,424 $ 2,145,847 Income tax payable - 11,312 Accrued expenses 3,127,229 3,244,514 Short-term debt 1,678,632 1,788,285 Total current liabilities 6,969,285 7,189,958 Long-term debt - - Other long-term liabilities - - Total liabilities $ 6,969,285 $ 7,189,958 Net Liabilities $ (6,497,414 ) $ (6,248,717 )</t>
  </si>
  <si>
    <t>Condensed Income Statement [Table Text Block]</t>
  </si>
  <si>
    <t xml:space="preserve"> Nine Months Ended December 31, 2018 2017 Operating Revenues $ - $ 5,324,763 Operating Expenses: Cost of sales - 2,860,159 General and administrative 215,860 1,213,885 Research and development - 195,653 Depreciation, amortization and impairment - 8,007 215,860 4,277,704 Operating Income (Loss) (215,860 ) 1,047,059 Non-operating Expenses, net (133,225 ) (540,076 ) Income (Loss) Before Income Taxes (349,085 ) 506,983 Income Taxes - - Net Income (Loss) $ (349,085 ) $ 506,983 </t>
  </si>
  <si>
    <t>Note 15 - Geographical Information (Tables)</t>
  </si>
  <si>
    <t>Long-lived Assets by Geographic Areas [Table Text Block]</t>
  </si>
  <si>
    <t xml:space="preserve"> December 31, 2018 March 31, 2018 United States $ 5,042,114 $ 5,209,831 Foreign 26,783,178 15,063,340 Total property and equipment, net $ 31,825,292 $ 20,273,171 December 31, 2018 March 31, 2018 Australia $ 5,186 $ - United Kingdom 475 - Canada 15,104 - Mexico 3,098,683 4,352,257 Romania - 3,626,136 Netherlands 5,839,089 7,084,947 China 17,824,641 - Total property and equipment, net $ 26,783,178 $ 15,063,340 </t>
  </si>
  <si>
    <t>Revenue from External Customers by Geographic Areas [Table Text Block]</t>
  </si>
  <si>
    <t xml:space="preserve"> December 31, 2018 December 31, 2017 United States $ 160,411,098 $ 127,425,254 Foreign 13,419,819 13,634,855 Total revenue $ 173,830,917 $ 141,060,109 </t>
  </si>
  <si>
    <t>Note 16 - Segment Information (Tables)</t>
  </si>
  <si>
    <t>Schedule of Segment Reporting Information, by Segment [Table Text Block]</t>
  </si>
  <si>
    <t xml:space="preserve"> Three Months Ended December 31, Nine Months Ended December 31, 2018 2017 2018 2017 Operating Revenues by Segment: Overnight Air Cargo $ 17,868,191 $ 18,028,688 $ 52,573,449 $ 52,851,936 Ground Equipment Sales: Domestic 13,022,309 11,877,589 29,383,863 32,200,847 International 3,246,993 1,045,318 6,118,073 2,187,825 Total Ground Equipment Sales 16,269,302 12,922,907 35,501,936 34,388,672 Ground Support Services 8,136,465 8,651,138 25,658,143 26,565,537 Printing Equipment and Maintenance Domestic 80,056 905,859 273,782 2,630,169 International 24,925 - 269,967 2,709,993 Total Printing Equipment and Maintenance 104,980 905,859 543,748 5,340,162 Commercial Jet Engines and Parts: Domestic 9,903,990 2,580,659 37,563,259 13,044,059 International 11,086,098 1,349,852 21,389,795 8,737,037 Total Commercial Jet Engines and Parts 20,990,088 3,930,511 58,953,054 21,781,096 Corporate and other 235,898 81,821 600,587 152,384 Intercompany 17,746 (19,677 ) - (19,676 ) Total $ 63,622,671 $ 44,501,246 $ 173,830,917 $ 141,060,109 Operating Income (Loss): Overnight Air Cargo $ 69,272 $ 996,819 $ 1,323,834 $ 2,709,991 Ground Equipment Sales 1,172,651 1,084,303 2,263,708 2,415,527 Ground Support Services (397,856 ) (114,064 ) (1,228,063 ) 518,873 Printing Equipment and Maintenance (352,316 ) (1,030,228 ) (1,006,685 ) (538,414 ) Commercial Jet Engines and Parts 2,449,158 (292,016 ) 6,237,311 468,623 Corporate and other (1,479,425 ) (90,806 ) (5,145,119 ) (2,332,368 ) Intercompany 3,481 (2,327 ) 3,679 (2,327 ) Total $ 1,464,965 $ 551,680 $ 2,448,665 $ 3,239,906 Capital Expenditures: Overnight Air Cargo $ (3,255 ) $ 7,076 $ 31,201 $ 27,422 Ground Equipment Sales 22,165 206,603 318,485 208,861 Ground Support Services 52,935 70,241 113,435 213,525 Printing Equipment and Maintenance - 19,926 - 28,417 Commercial Jet Engines and Parts 84,475 6,639,721 19,555,168 13,722,702 Corporate and other 30,317 44,462 141,557 1,046,317 Total $ 186,636 $ 6,988,029 $ 20,159,845 $ 15,247,244 Depreciation, Amortization and Impairment: Overnight Air Cargo 19,010 $ 27,161 $ 62,951 $ 88,305 Ground Equipment Sales 56,690 90,558 213,424 340,937 Ground Support Services 106,344 121,340 351,214 346,596 Printing Equipment and Maintenance (22,884 ) 2,570 6,754 10,577 Commercial Jet Engines and Parts 1,915,833 430,366 4,469,895 627,480 Corporate and other 149,097 144,919 444,808 334,034 Intercompany 36,326 (1,324 ) 33,676 (3,974 ) Total $ 2,260,415 $ 815,590 $ 5,582,721 $ 1,743,955 </t>
  </si>
  <si>
    <t>Note 2 - Revenue Recognition - Disaggregation of Revenues (Details) - USD ($)</t>
  </si>
  <si>
    <t>Revenues</t>
  </si>
  <si>
    <t>Overnight Air Cargo [Member] | Product [Member]</t>
  </si>
  <si>
    <t>Overnight Air Cargo [Member] | Service [Member]</t>
  </si>
  <si>
    <t>Ground Equipment Sales [Member] | Product [Member]</t>
  </si>
  <si>
    <t>Ground Equipment Sales [Member] | Service [Member]</t>
  </si>
  <si>
    <t>Ground Support Services [Member] | Product [Member]</t>
  </si>
  <si>
    <t>Ground Support Services [Member] | Service [Member]</t>
  </si>
  <si>
    <t>Printing Equipment and Maintenance [Member] | Product [Member]</t>
  </si>
  <si>
    <t>Printing Equipment and Maintenance [Member] | Service [Member]</t>
  </si>
  <si>
    <t>Commercial Jet Engines Inventory [Member] | Product [Member]</t>
  </si>
  <si>
    <t>Commercial Jet Engines Inventory [Member] | Service [Member]</t>
  </si>
  <si>
    <t>Corporate and Other [Member] | Product [Member]</t>
  </si>
  <si>
    <t>Corporate and Other [Member] | Service [Member]</t>
  </si>
  <si>
    <t>Note 3 - Business Combinations (Details Textual) - USD ($)</t>
  </si>
  <si>
    <t>Jul. 31, 2018</t>
  </si>
  <si>
    <t>May 04, 2018</t>
  </si>
  <si>
    <t>Dec. 15, 2017</t>
  </si>
  <si>
    <t>May 31, 2017</t>
  </si>
  <si>
    <t>Deferred Income Tax Expense (Benefit), Total</t>
  </si>
  <si>
    <t>Business Combination, Bargain Purchase, Gain Recognized, Amount, Net</t>
  </si>
  <si>
    <t>Payments to Acquire Businesses, Gross</t>
  </si>
  <si>
    <t>Payment for Earnest Money Deposit</t>
  </si>
  <si>
    <t>Business Combination, Acquisition Related Costs</t>
  </si>
  <si>
    <t>Blue Clay Capital Management, LLC [Member]</t>
  </si>
  <si>
    <t>Business Combination, Fair Value Amount for Each General Partnership Interest</t>
  </si>
  <si>
    <t>Ambry Hill Technologies, LLC [Member]</t>
  </si>
  <si>
    <t>Business Acquisition, Percentage of Voting Interests Acquired</t>
  </si>
  <si>
    <t>100.00%</t>
  </si>
  <si>
    <t>AirCo [Member] | Acquired Inventory and Principal Business Assets, and Assumed Specified Liabilities, of Aircraft Instrument and Radio Company, Incorporated, and Aircraft Instrument and Radio Services, Inc. [Member]</t>
  </si>
  <si>
    <t>Note 3 - Business Combinations - Assets Acquired and Liabilities Assumed by AirCo (Details) - USD ($)</t>
  </si>
  <si>
    <t>May 02, 2017</t>
  </si>
  <si>
    <t>Consideration paid</t>
  </si>
  <si>
    <t>Accounts receivables</t>
  </si>
  <si>
    <t>Property and equipment</t>
  </si>
  <si>
    <t>Net assets acquired</t>
  </si>
  <si>
    <t>Bargain purchase gain</t>
  </si>
  <si>
    <t>Note 3 - Business Combinations - Summary of Total Consideration (Details) - Worthington Aviation Parts, Inc [Member]</t>
  </si>
  <si>
    <t>May 04, 2018USD ($)</t>
  </si>
  <si>
    <t>Earnest money</t>
  </si>
  <si>
    <t>Cash consideration</t>
  </si>
  <si>
    <t>Cash acquired</t>
  </si>
  <si>
    <t>Total consideration</t>
  </si>
  <si>
    <t>Note 3 - Business Combinations - Assets Acquired and Liabilities Assumed by Worthington (Details) - USD ($)</t>
  </si>
  <si>
    <t>Investment in JVs</t>
  </si>
  <si>
    <t>Total assets</t>
  </si>
  <si>
    <t>Deferred tax liability</t>
  </si>
  <si>
    <t>Total liabilities</t>
  </si>
  <si>
    <t>Less: Cash acquired</t>
  </si>
  <si>
    <t>Worthington Aviation Parts, Inc [Member] | Trade Names [Member]</t>
  </si>
  <si>
    <t>Intangible assets - tradename</t>
  </si>
  <si>
    <t>Note 3 - Business Combinations - Revenue and Expenses of Worthington (Details) - Worthington Aviation Parts, Inc [Member]</t>
  </si>
  <si>
    <t>Dec. 31, 2018USD ($)</t>
  </si>
  <si>
    <t>Revenue</t>
  </si>
  <si>
    <t>Cost of Sales</t>
  </si>
  <si>
    <t>Operating Expenses</t>
  </si>
  <si>
    <t>Non-operating Income</t>
  </si>
  <si>
    <t>Net Income</t>
  </si>
  <si>
    <t>Note 3 - Business Combinations - Pro Forma Information (Details) - Worthington Aviation Parts, Inc [Member] - USD ($)</t>
  </si>
  <si>
    <t>Operating income</t>
  </si>
  <si>
    <t>Net loss attributable to Air T, Inc. stockholders</t>
  </si>
  <si>
    <t>Basic loss per share (in dollars per share)</t>
  </si>
  <si>
    <t>Dilutive loss per share (in dollars per share)</t>
  </si>
  <si>
    <t>Note 4 - Restricted Cash - Cash, Cash Equivalent and Restricted Cash (Details) - USD ($)</t>
  </si>
  <si>
    <t>Mar. 31, 2017</t>
  </si>
  <si>
    <t>Cash and cash equivalents</t>
  </si>
  <si>
    <t>Total cash, cash equivalents and restricted cash shown in the statement of cash flows</t>
  </si>
  <si>
    <t>Note 5 - Cash Surrender Value of Life Insurance (Details Textual) - USD ($)</t>
  </si>
  <si>
    <t>1 Months Ended</t>
  </si>
  <si>
    <t>Sep. 30, 2018</t>
  </si>
  <si>
    <t>Cash Surrender Value of Life Insurance</t>
  </si>
  <si>
    <t>Proceeds from Loan Against Cash Surrender Value of Life Insurance Policies</t>
  </si>
  <si>
    <t>Note 6 - Income Taxes (Details Textual) - USD ($)</t>
  </si>
  <si>
    <t>Dec. 22, 2017</t>
  </si>
  <si>
    <t>Income Tax Expense (Benefit), Total</t>
  </si>
  <si>
    <t>Effective Income Tax Rate Reconciliation, Percent, Total</t>
  </si>
  <si>
    <t>57.20%</t>
  </si>
  <si>
    <t>37.45%</t>
  </si>
  <si>
    <t>Effective Income Tax Rate Reconciliation, at Federal Statutory Income Tax Rate, Percent</t>
  </si>
  <si>
    <t>21.00%</t>
  </si>
  <si>
    <t>Note 7 - Net Earnings Per Share (Details Textual)</t>
  </si>
  <si>
    <t>Dec. 31, 2018shares</t>
  </si>
  <si>
    <t>Antidilutive Securities Excluded from Computation of Earnings Per Share, Amount</t>
  </si>
  <si>
    <t>Note 7 - Net Earnings Per Share - Earnings Per Common Share (Details) - USD ($)</t>
  </si>
  <si>
    <t>Note 8 - Investments in Securities (Details Textual) - USD ($)</t>
  </si>
  <si>
    <t>Equity Securities, FV-NI, Unrealized Gain</t>
  </si>
  <si>
    <t>Equity Securities, FV-NI, Unrealized Loss</t>
  </si>
  <si>
    <t>Debt Securities, Held-to-maturity, Total</t>
  </si>
  <si>
    <t>Debt Securities, Held-to-Maturity, Term</t>
  </si>
  <si>
    <t>3 years</t>
  </si>
  <si>
    <t>Other than Temporary Impairment Losses, Investments, Total</t>
  </si>
  <si>
    <t>Note 9 - Equity Method Investments (Details Textual) - USD ($) shares in Millions</t>
  </si>
  <si>
    <t>Equity Method Investments</t>
  </si>
  <si>
    <t>Income (Loss) from Equity Method Investments, Total</t>
  </si>
  <si>
    <t>Insignia [Member]</t>
  </si>
  <si>
    <t>Equity Method Investment, Number of Shares Held</t>
  </si>
  <si>
    <t>Equity Method Investment, Ownership Percentage</t>
  </si>
  <si>
    <t>30.00%</t>
  </si>
  <si>
    <t>Equity Method Investment, Summarized Financial Information, Net Income (Loss)</t>
  </si>
  <si>
    <t>Fence Store LLC [Member]</t>
  </si>
  <si>
    <t>Equity Method Investment, Difference Between Carrying Amount and Underlying Equity, Total</t>
  </si>
  <si>
    <t>Amounts represent results since The Fence Store's inception in May, 2017</t>
  </si>
  <si>
    <t>Note 9 - Equity Method Investments - Summarized Unaudited Financial Information (Details) - USD ($)</t>
  </si>
  <si>
    <t>Net income attributable to Air T, Inc. stockholders</t>
  </si>
  <si>
    <t>Gross Profit</t>
  </si>
  <si>
    <t>Operating income (loss)</t>
  </si>
  <si>
    <t>Note 10 - Inventories - Inventories (Details) - USD ($)</t>
  </si>
  <si>
    <t>Ground support service parts</t>
  </si>
  <si>
    <t>Inventory Gross</t>
  </si>
  <si>
    <t>Ground Equipment Manufacturing [Member]</t>
  </si>
  <si>
    <t>Ground equipment manufacturing:</t>
  </si>
  <si>
    <t>Raw materials</t>
  </si>
  <si>
    <t>Work in process</t>
  </si>
  <si>
    <t>Finished goods</t>
  </si>
  <si>
    <t>Note 11 - Employee and Non-employee Stock Options (Details Textual) - Employee and Non Employee Director Options [Member] - USD ($) shares in Thousands</t>
  </si>
  <si>
    <t>Share-based Compensation Arrangement by Share-based Payment Award, Options, Grants in Period, Gross</t>
  </si>
  <si>
    <t>Allocated Share-based Compensation Expense, Total</t>
  </si>
  <si>
    <t>Employee Service Share-based Compensation, Nonvested Awards, Compensation Not yet Recognized, Stock Options</t>
  </si>
  <si>
    <t>Note 12 - Financing Arrangements (Details Textual) - USD ($)</t>
  </si>
  <si>
    <t>Sep. 14, 2018</t>
  </si>
  <si>
    <t>Other Comprehensive Income (Loss), Cash Flow Hedge, Gain (Loss), after Reclassification and Tax, Total</t>
  </si>
  <si>
    <t>Interest Rate Swap [Member]</t>
  </si>
  <si>
    <t>Derivative Liability, Total</t>
  </si>
  <si>
    <t>Derivative, Gain on Derivative</t>
  </si>
  <si>
    <t>Interest Rate Swap [Member] | MBT [Member] | MBT Credit Agreement [Member] | Term Loan A [Member]</t>
  </si>
  <si>
    <t>Derivative, Fixed Interest Rate</t>
  </si>
  <si>
    <t>4.56%</t>
  </si>
  <si>
    <t>Interest Rate Swap [Member] | MBT [Member] | MBT Credit Agreement [Member] | Term Loan D [Member]</t>
  </si>
  <si>
    <t>5.09%</t>
  </si>
  <si>
    <t>Note 12 - Financing Arrangements - Long-term Debt (Details) - USD ($)</t>
  </si>
  <si>
    <t>Long-term debt, gross</t>
  </si>
  <si>
    <t>Less: Unamortized Debt Issuance Costs</t>
  </si>
  <si>
    <t>Total Debt, net</t>
  </si>
  <si>
    <t>Parent Company [Member]</t>
  </si>
  <si>
    <t>AirCo [Member]</t>
  </si>
  <si>
    <t>Contrail Aviation Inc. [Member]</t>
  </si>
  <si>
    <t>Revolving Loan [Member] | Parent Company [Member]</t>
  </si>
  <si>
    <t>Maturity Date</t>
  </si>
  <si>
    <t>Nov. 30,
		2019</t>
  </si>
  <si>
    <t>Revolving Loan [Member] | AirCo [Member]</t>
  </si>
  <si>
    <t>Feb. 21,
		2019</t>
  </si>
  <si>
    <t>Revolving Loan [Member] | Contrail Aviation Inc. [Member]</t>
  </si>
  <si>
    <t>May 5,
		2019</t>
  </si>
  <si>
    <t>Revolving Loan [Member] | Worthington Aviation Parts, Inc [Member]</t>
  </si>
  <si>
    <t>Term Loan A [Member] | Parent Company [Member]</t>
  </si>
  <si>
    <t>Jan. 1,
		2028</t>
  </si>
  <si>
    <t>Term Loan B [Member] | Parent Company [Member]</t>
  </si>
  <si>
    <t>Term Loan D [Member] | Parent Company [Member]</t>
  </si>
  <si>
    <t>Term Loan [Member] | AirCo [Member]</t>
  </si>
  <si>
    <t>Mar. 26,
		2019</t>
  </si>
  <si>
    <t>Term Loan [Member] | Contrail Aviation Inc. [Member]</t>
  </si>
  <si>
    <t>Jan. 26,
		2021</t>
  </si>
  <si>
    <t>Term Loan [Member] | Worthington Aviation Parts, Inc [Member]</t>
  </si>
  <si>
    <t>Term Loan, Two [Member] | Contrail Aviation Inc. [Member]</t>
  </si>
  <si>
    <t>Sep. 14,
		2021</t>
  </si>
  <si>
    <t>Note 12 - Financing Arrangements - Contractual Financing Obligations (Details) - USD ($)</t>
  </si>
  <si>
    <t>December 31, 2019</t>
  </si>
  <si>
    <t>December 31, 2020</t>
  </si>
  <si>
    <t>December 31, 2021</t>
  </si>
  <si>
    <t>December 31, 2022</t>
  </si>
  <si>
    <t>December 31, 2023</t>
  </si>
  <si>
    <t>Thereafter</t>
  </si>
  <si>
    <t>Long-term debt, total</t>
  </si>
  <si>
    <t>Note 13 - Variable Interest Entities (Details Textual) - USD ($)</t>
  </si>
  <si>
    <t>Investments in Funds, Noncurrent</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0.00%</t>
  </si>
  <si>
    <t>Delphax [Member] | Senior Subordinated Note [Member]</t>
  </si>
  <si>
    <t>Short-term Debt, Total</t>
  </si>
  <si>
    <t>Delphax [Member] | Senior Subordinated Note [Member] | Short-term Debt [Member]</t>
  </si>
  <si>
    <t>Interest Payable, Current</t>
  </si>
  <si>
    <t>Delphax [Member] | Delphax Senior Credit Agreement [Member]</t>
  </si>
  <si>
    <t>Investment Funds Purchased from Blue Clay Capital Management, LLC [Member]</t>
  </si>
  <si>
    <t>Note 13 - Variable Interest Entities - Carrying Values of Assets and Liabilities of Delphax Included on the Company's Consolidated Balance Sheet (Details) - USD ($)</t>
  </si>
  <si>
    <t>Accounts receivable, net</t>
  </si>
  <si>
    <t>Total current assets</t>
  </si>
  <si>
    <t>Total current liabilities</t>
  </si>
  <si>
    <t>Delphax [Member] | Reportable Legal Entities [Member]</t>
  </si>
  <si>
    <t>Other tax receivables-long-term</t>
  </si>
  <si>
    <t>Net Liabilities</t>
  </si>
  <si>
    <t>Note 13 - Variable Interest Entities - Revenue and Expenses of Delphax Included in the Company's Consolidated Statements of Operations (Details) - USD ($)</t>
  </si>
  <si>
    <t>Depreciation, amortization and impairment</t>
  </si>
  <si>
    <t>Operating Income (Loss)</t>
  </si>
  <si>
    <t>Non-operating Expenses, net</t>
  </si>
  <si>
    <t>Cost of sales</t>
  </si>
  <si>
    <t>Note 14 - Share Repurchase (Details Textual) - USD ($)</t>
  </si>
  <si>
    <t>May 14, 2014</t>
  </si>
  <si>
    <t>Stock Repurchase Program, Number of Shares Authorized to be Repurchased</t>
  </si>
  <si>
    <t>Stock Repurchased During Period, Shares</t>
  </si>
  <si>
    <t>Stock Repurchased During Period, Value</t>
  </si>
  <si>
    <t>Note 15 - Geographical Information - Long-lived Assets By Geographic Region (Details) - USD ($)</t>
  </si>
  <si>
    <t>Non-current Assets</t>
  </si>
  <si>
    <t>UNITED STATES</t>
  </si>
  <si>
    <t>AUSTRALIA</t>
  </si>
  <si>
    <t>Non-US [Member]</t>
  </si>
  <si>
    <t>UNITED KINGDOM</t>
  </si>
  <si>
    <t>CANADA</t>
  </si>
  <si>
    <t>MEXICO</t>
  </si>
  <si>
    <t>ROMANIA</t>
  </si>
  <si>
    <t>NETHERLANDS</t>
  </si>
  <si>
    <t>CHINA</t>
  </si>
  <si>
    <t>Note 15 - Geographical Information - Revenue by Geographic Areas (Details) - USD ($)</t>
  </si>
  <si>
    <t>Note 16 - Segment Information (Details Textual)</t>
  </si>
  <si>
    <t>Number of Operating Segments</t>
  </si>
  <si>
    <t>Note 16 - Segment Information - Segment Data (Details) - USD ($)</t>
  </si>
  <si>
    <t>Capital Expenditures</t>
  </si>
  <si>
    <t>Depreciation, Amortization and Impairment</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Commercial Jet Engines [Member] | Operating Segments [Member]</t>
  </si>
  <si>
    <t>Commercial Jet Engines [Member] | Operating Segments [Member] | Domestic [Member]</t>
  </si>
  <si>
    <t>Commercial Jet Engines [Member] | Operating Segments [Member] | International [Member]</t>
  </si>
  <si>
    <t>Note 17 - Commitments and Contingencies (Details Textual) - Contrail Aviation Inc. [Member] - USD ($)</t>
  </si>
  <si>
    <t>Jul. 18, 2016</t>
  </si>
  <si>
    <t>Business Combination, Contingent Consideration, Liability, Total</t>
  </si>
  <si>
    <t>Accrued Expense [Member]</t>
  </si>
  <si>
    <t>Business Combination, Contingent Consideration, Liability, Current</t>
  </si>
  <si>
    <t>Other Noncurrent Liabilities [Member]</t>
  </si>
  <si>
    <t>Business Combination, Contingent Consideration, Liability, Noncurrent</t>
  </si>
  <si>
    <t>Contrail Aviation Support LLC. [Member]</t>
  </si>
  <si>
    <t>Business Combination, Contingent Consideration Arrangements, Range of Outcomes, Value High, Per Year</t>
  </si>
  <si>
    <t>Business Combination, Contingent Consideration Arrangements, Range of Outcomes, Value, High</t>
  </si>
  <si>
    <t>Business Combination, Recognized Identifiable Assets Acquired and Liabilities Assumed, Earnout Liability</t>
  </si>
  <si>
    <t>Business Combination, Contingent Consideration Arrangement, Earnout Pay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24331</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4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63622671</v>
      </c>
      <c r="C4" s="7" t="n">
        <v>44501246</v>
      </c>
      <c r="D4" s="7" t="n">
        <v>173830917</v>
      </c>
      <c r="E4" s="7" t="n">
        <v>141060109</v>
      </c>
    </row>
    <row r="5" spans="1:5">
      <c r="A5" s="3" t="s">
        <v>34</v>
      </c>
    </row>
    <row r="6" spans="1:5">
      <c r="A6" s="4" t="s">
        <v>35</v>
      </c>
      <c r="B6" s="5" t="n">
        <v>16292144</v>
      </c>
      <c r="C6" s="5" t="n">
        <v>15538554</v>
      </c>
      <c r="D6" s="5" t="n">
        <v>46816294</v>
      </c>
      <c r="E6" s="5" t="n">
        <v>46020254</v>
      </c>
    </row>
    <row r="7" spans="1:5">
      <c r="A7" s="4" t="s">
        <v>36</v>
      </c>
      <c r="B7" s="5" t="n">
        <v>13760055</v>
      </c>
      <c r="C7" s="5" t="n">
        <v>10578846</v>
      </c>
      <c r="D7" s="5" t="n">
        <v>29677280</v>
      </c>
      <c r="E7" s="5" t="n">
        <v>28606906</v>
      </c>
    </row>
    <row r="8" spans="1:5">
      <c r="A8" s="4" t="s">
        <v>37</v>
      </c>
      <c r="B8" s="5" t="n">
        <v>7098098</v>
      </c>
      <c r="C8" s="5" t="n">
        <v>7337862</v>
      </c>
      <c r="D8" s="5" t="n">
        <v>22925769</v>
      </c>
      <c r="E8" s="5" t="n">
        <v>21738525</v>
      </c>
    </row>
    <row r="9" spans="1:5">
      <c r="A9" s="4" t="s">
        <v>38</v>
      </c>
      <c r="B9" s="5" t="n">
        <v>94733</v>
      </c>
      <c r="C9" s="5" t="n">
        <v>265054</v>
      </c>
      <c r="D9" s="5" t="n">
        <v>289164</v>
      </c>
      <c r="E9" s="5" t="n">
        <v>2848861</v>
      </c>
    </row>
    <row r="10" spans="1:5">
      <c r="A10" s="4" t="s">
        <v>39</v>
      </c>
      <c r="B10" s="5" t="n">
        <v>12268266</v>
      </c>
      <c r="C10" s="5" t="n">
        <v>2143540</v>
      </c>
      <c r="D10" s="5" t="n">
        <v>38052172</v>
      </c>
      <c r="E10" s="5" t="n">
        <v>15534775</v>
      </c>
    </row>
    <row r="11" spans="1:5">
      <c r="A11" s="4" t="s">
        <v>40</v>
      </c>
      <c r="B11" s="4" t="s">
        <v>41</v>
      </c>
      <c r="C11" s="4" t="s">
        <v>41</v>
      </c>
      <c r="D11" s="4" t="s">
        <v>41</v>
      </c>
      <c r="E11" s="5" t="n">
        <v>195653</v>
      </c>
    </row>
    <row r="12" spans="1:5">
      <c r="A12" s="4" t="s">
        <v>42</v>
      </c>
      <c r="B12" s="5" t="n">
        <v>10373194</v>
      </c>
      <c r="C12" s="5" t="n">
        <v>7252381</v>
      </c>
      <c r="D12" s="5" t="n">
        <v>28028050</v>
      </c>
      <c r="E12" s="5" t="n">
        <v>21114626</v>
      </c>
    </row>
    <row r="13" spans="1:5">
      <c r="A13" s="4" t="s">
        <v>43</v>
      </c>
      <c r="B13" s="5" t="n">
        <v>2253291</v>
      </c>
      <c r="C13" s="5" t="n">
        <v>768660</v>
      </c>
      <c r="D13" s="5" t="n">
        <v>5554904</v>
      </c>
      <c r="E13" s="5" t="n">
        <v>1522998</v>
      </c>
    </row>
    <row r="14" spans="1:5">
      <c r="A14" s="4" t="s">
        <v>44</v>
      </c>
      <c r="B14" s="5" t="n">
        <v>7125</v>
      </c>
      <c r="C14" s="5" t="n">
        <v>46930</v>
      </c>
      <c r="D14" s="5" t="n">
        <v>27818</v>
      </c>
      <c r="E14" s="5" t="n">
        <v>220957</v>
      </c>
    </row>
    <row r="15" spans="1:5">
      <c r="A15" s="4" t="s">
        <v>45</v>
      </c>
      <c r="B15" s="5" t="n">
        <v>10802</v>
      </c>
      <c r="C15" s="5" t="n">
        <v>17739</v>
      </c>
      <c r="D15" s="5" t="n">
        <v>10802</v>
      </c>
      <c r="E15" s="5" t="n">
        <v>16648</v>
      </c>
    </row>
    <row r="16" spans="1:5">
      <c r="B16" s="5" t="n">
        <v>62157708</v>
      </c>
      <c r="C16" s="5" t="n">
        <v>43949566</v>
      </c>
      <c r="D16" s="5" t="n">
        <v>171382253</v>
      </c>
      <c r="E16" s="5" t="n">
        <v>137820203</v>
      </c>
    </row>
    <row r="17" spans="1:5">
      <c r="A17" s="4" t="s">
        <v>46</v>
      </c>
      <c r="B17" s="5" t="n">
        <v>1464963</v>
      </c>
      <c r="C17" s="5" t="n">
        <v>551680</v>
      </c>
      <c r="D17" s="5" t="n">
        <v>2448664</v>
      </c>
      <c r="E17" s="5" t="n">
        <v>3239906</v>
      </c>
    </row>
    <row r="18" spans="1:5">
      <c r="A18" s="3" t="s">
        <v>47</v>
      </c>
    </row>
    <row r="19" spans="1:5">
      <c r="A19" s="4" t="s">
        <v>48</v>
      </c>
      <c r="B19" s="5" t="n">
        <v>81388</v>
      </c>
      <c r="C19" s="5" t="n">
        <v>72145</v>
      </c>
      <c r="D19" s="5" t="n">
        <v>81388</v>
      </c>
      <c r="E19" s="5" t="n">
        <v>72145</v>
      </c>
    </row>
    <row r="20" spans="1:5">
      <c r="A20" s="4" t="s">
        <v>49</v>
      </c>
      <c r="B20" s="5" t="n">
        <v>-15352</v>
      </c>
      <c r="C20" s="5" t="n">
        <v>-11797</v>
      </c>
      <c r="D20" s="5" t="n">
        <v>-17484</v>
      </c>
      <c r="E20" s="5" t="n">
        <v>-260903</v>
      </c>
    </row>
    <row r="21" spans="1:5">
      <c r="A21" s="4" t="s">
        <v>50</v>
      </c>
      <c r="B21" s="5" t="n">
        <v>-2000000</v>
      </c>
      <c r="C21" s="5" t="n">
        <v>-788799</v>
      </c>
      <c r="D21" s="5" t="n">
        <v>-2000000</v>
      </c>
      <c r="E21" s="5" t="n">
        <v>-1559972</v>
      </c>
    </row>
    <row r="22" spans="1:5">
      <c r="A22" s="4" t="s">
        <v>51</v>
      </c>
      <c r="B22" s="5" t="n">
        <v>-586039</v>
      </c>
      <c r="C22" s="5" t="n">
        <v>50485</v>
      </c>
      <c r="D22" s="5" t="n">
        <v>-623623</v>
      </c>
      <c r="E22" s="5" t="n">
        <v>123286</v>
      </c>
    </row>
    <row r="23" spans="1:5">
      <c r="A23" s="4" t="s">
        <v>52</v>
      </c>
      <c r="B23" s="5" t="n">
        <v>-1186349</v>
      </c>
      <c r="C23" s="5" t="n">
        <v>-538459</v>
      </c>
      <c r="D23" s="5" t="n">
        <v>-2607639</v>
      </c>
      <c r="E23" s="5" t="n">
        <v>-1010177</v>
      </c>
    </row>
    <row r="24" spans="1:5">
      <c r="A24" s="4" t="s">
        <v>53</v>
      </c>
      <c r="B24" s="4" t="s">
        <v>41</v>
      </c>
      <c r="C24" s="4" t="s">
        <v>41</v>
      </c>
      <c r="D24" s="4" t="s">
        <v>41</v>
      </c>
      <c r="E24" s="5" t="n">
        <v>562500</v>
      </c>
    </row>
    <row r="25" spans="1:5">
      <c r="A25" s="4" t="s">
        <v>54</v>
      </c>
      <c r="B25" s="4" t="s">
        <v>41</v>
      </c>
      <c r="C25" s="5" t="n">
        <v>-199122</v>
      </c>
      <c r="D25" s="5" t="n">
        <v>145222</v>
      </c>
      <c r="E25" s="5" t="n">
        <v>-199122</v>
      </c>
    </row>
    <row r="26" spans="1:5">
      <c r="A26" s="4" t="s">
        <v>55</v>
      </c>
      <c r="B26" s="4" t="s">
        <v>41</v>
      </c>
      <c r="C26" s="4" t="s">
        <v>41</v>
      </c>
      <c r="D26" s="5" t="n">
        <v>1983776</v>
      </c>
      <c r="E26" s="5" t="n">
        <v>501880</v>
      </c>
    </row>
    <row r="27" spans="1:5">
      <c r="A27" s="4" t="s">
        <v>56</v>
      </c>
      <c r="B27" s="5" t="n">
        <v>200929</v>
      </c>
      <c r="C27" s="5" t="n">
        <v>89426</v>
      </c>
      <c r="D27" s="5" t="n">
        <v>370670</v>
      </c>
      <c r="E27" s="5" t="n">
        <v>119363</v>
      </c>
    </row>
    <row r="28" spans="1:5">
      <c r="A28" s="4" t="s">
        <v>57</v>
      </c>
      <c r="B28" s="5" t="n">
        <v>-102406</v>
      </c>
      <c r="C28" s="4" t="s">
        <v>41</v>
      </c>
      <c r="D28" s="5" t="n">
        <v>-74720</v>
      </c>
      <c r="E28" s="4" t="s">
        <v>41</v>
      </c>
    </row>
    <row r="29" spans="1:5">
      <c r="B29" s="5" t="n">
        <v>-3607829</v>
      </c>
      <c r="C29" s="5" t="n">
        <v>-1326121</v>
      </c>
      <c r="D29" s="5" t="n">
        <v>-2742410</v>
      </c>
      <c r="E29" s="5" t="n">
        <v>-1651000</v>
      </c>
    </row>
    <row r="30" spans="1:5">
      <c r="A30" s="4" t="s">
        <v>58</v>
      </c>
      <c r="B30" s="5" t="n">
        <v>-2142866</v>
      </c>
      <c r="C30" s="5" t="n">
        <v>-774441</v>
      </c>
      <c r="D30" s="5" t="n">
        <v>-293746</v>
      </c>
      <c r="E30" s="5" t="n">
        <v>1588906</v>
      </c>
    </row>
    <row r="31" spans="1:5">
      <c r="A31" s="4" t="s">
        <v>59</v>
      </c>
      <c r="B31" s="5" t="n">
        <v>174000</v>
      </c>
      <c r="C31" s="5" t="n">
        <v>-60000</v>
      </c>
      <c r="D31" s="5" t="n">
        <v>168000</v>
      </c>
      <c r="E31" s="5" t="n">
        <v>595000</v>
      </c>
    </row>
    <row r="32" spans="1:5">
      <c r="A32" s="4" t="s">
        <v>60</v>
      </c>
      <c r="B32" s="5" t="n">
        <v>-2316866</v>
      </c>
      <c r="C32" s="5" t="n">
        <v>-714441</v>
      </c>
      <c r="D32" s="5" t="n">
        <v>-461746</v>
      </c>
      <c r="E32" s="5" t="n">
        <v>993906</v>
      </c>
    </row>
    <row r="33" spans="1:5">
      <c r="A33" s="4" t="s">
        <v>61</v>
      </c>
      <c r="B33" s="5" t="n">
        <v>-398085</v>
      </c>
      <c r="C33" s="5" t="n">
        <v>42502</v>
      </c>
      <c r="D33" s="5" t="n">
        <v>-745697</v>
      </c>
      <c r="E33" s="5" t="n">
        <v>-275755</v>
      </c>
    </row>
    <row r="34" spans="1:5">
      <c r="A34" s="4" t="s">
        <v>62</v>
      </c>
      <c r="B34" s="7" t="n">
        <v>-2714951</v>
      </c>
      <c r="C34" s="7" t="n">
        <v>-671939</v>
      </c>
      <c r="D34" s="7" t="n">
        <v>-1207443</v>
      </c>
      <c r="E34" s="7" t="n">
        <v>718151</v>
      </c>
    </row>
    <row r="35" spans="1:5">
      <c r="A35" s="3" t="s">
        <v>63</v>
      </c>
    </row>
    <row r="36" spans="1:5">
      <c r="A36" s="4" t="s">
        <v>64</v>
      </c>
      <c r="B36" s="8" t="n">
        <v>-1.34</v>
      </c>
      <c r="C36" s="8" t="n">
        <v>-0.33</v>
      </c>
      <c r="D36" s="8" t="n">
        <v>-0.59</v>
      </c>
      <c r="E36" s="8" t="n">
        <v>0.35</v>
      </c>
    </row>
    <row r="37" spans="1:5">
      <c r="A37" s="4" t="s">
        <v>65</v>
      </c>
      <c r="B37" s="8" t="n">
        <v>-1.34</v>
      </c>
      <c r="C37" s="8" t="n">
        <v>-0.33</v>
      </c>
      <c r="D37" s="8" t="n">
        <v>-0.59</v>
      </c>
      <c r="E37" s="8" t="n">
        <v>0.35</v>
      </c>
    </row>
    <row r="38" spans="1:5">
      <c r="A38" s="3" t="s">
        <v>66</v>
      </c>
    </row>
    <row r="39" spans="1:5">
      <c r="A39" s="4" t="s">
        <v>67</v>
      </c>
      <c r="B39" s="5" t="n">
        <v>2028194</v>
      </c>
      <c r="C39" s="5" t="n">
        <v>2042789</v>
      </c>
      <c r="D39" s="5" t="n">
        <v>2038523</v>
      </c>
      <c r="E39" s="5" t="n">
        <v>2042789</v>
      </c>
    </row>
    <row r="40" spans="1:5">
      <c r="A40" s="4" t="s">
        <v>68</v>
      </c>
      <c r="B40" s="5" t="n">
        <v>2028194</v>
      </c>
      <c r="C40" s="5" t="n">
        <v>2042789</v>
      </c>
      <c r="D40" s="5" t="n">
        <v>2038523</v>
      </c>
      <c r="E40" s="5" t="n">
        <v>2047547</v>
      </c>
    </row>
    <row r="41" spans="1:5">
      <c r="A41" s="4" t="s">
        <v>69</v>
      </c>
    </row>
    <row r="42" spans="1:5">
      <c r="A42" s="3" t="s">
        <v>32</v>
      </c>
    </row>
    <row r="43" spans="1:5">
      <c r="A43" s="4" t="s">
        <v>33</v>
      </c>
      <c r="B43" s="7" t="n">
        <v>17868191</v>
      </c>
      <c r="C43" s="7" t="n">
        <v>18028688</v>
      </c>
      <c r="D43" s="7" t="n">
        <v>52573449</v>
      </c>
      <c r="E43" s="7" t="n">
        <v>52851936</v>
      </c>
    </row>
    <row r="44" spans="1:5">
      <c r="A44" s="4" t="s">
        <v>70</v>
      </c>
    </row>
    <row r="45" spans="1:5">
      <c r="A45" s="3" t="s">
        <v>32</v>
      </c>
    </row>
    <row r="46" spans="1:5">
      <c r="A46" s="4" t="s">
        <v>33</v>
      </c>
      <c r="B46" s="5" t="n">
        <v>16278359</v>
      </c>
      <c r="C46" s="5" t="n">
        <v>12911101</v>
      </c>
      <c r="D46" s="5" t="n">
        <v>35501936</v>
      </c>
      <c r="E46" s="5" t="n">
        <v>34376866</v>
      </c>
    </row>
    <row r="47" spans="1:5">
      <c r="A47" s="4" t="s">
        <v>71</v>
      </c>
    </row>
    <row r="48" spans="1:5">
      <c r="A48" s="3" t="s">
        <v>32</v>
      </c>
    </row>
    <row r="49" spans="1:5">
      <c r="A49" s="4" t="s">
        <v>33</v>
      </c>
      <c r="B49" s="5" t="n">
        <v>8136466</v>
      </c>
      <c r="C49" s="5" t="n">
        <v>8643267</v>
      </c>
      <c r="D49" s="5" t="n">
        <v>25658143</v>
      </c>
      <c r="E49" s="5" t="n">
        <v>26557666</v>
      </c>
    </row>
    <row r="50" spans="1:5">
      <c r="A50" s="4" t="s">
        <v>72</v>
      </c>
    </row>
    <row r="51" spans="1:5">
      <c r="A51" s="3" t="s">
        <v>32</v>
      </c>
    </row>
    <row r="52" spans="1:5">
      <c r="A52" s="4" t="s">
        <v>33</v>
      </c>
      <c r="B52" s="5" t="n">
        <v>104981</v>
      </c>
      <c r="C52" s="5" t="n">
        <v>905860</v>
      </c>
      <c r="D52" s="5" t="n">
        <v>543748</v>
      </c>
      <c r="E52" s="5" t="n">
        <v>5340163</v>
      </c>
    </row>
    <row r="53" spans="1:5">
      <c r="A53" s="4" t="s">
        <v>73</v>
      </c>
    </row>
    <row r="54" spans="1:5">
      <c r="A54" s="3" t="s">
        <v>32</v>
      </c>
    </row>
    <row r="55" spans="1:5">
      <c r="A55" s="4" t="s">
        <v>33</v>
      </c>
      <c r="B55" s="5" t="n">
        <v>20990088</v>
      </c>
      <c r="C55" s="5" t="n">
        <v>3930510</v>
      </c>
      <c r="D55" s="5" t="n">
        <v>58953054</v>
      </c>
      <c r="E55" s="5" t="n">
        <v>21781095</v>
      </c>
    </row>
    <row r="56" spans="1:5">
      <c r="A56" s="4" t="s">
        <v>74</v>
      </c>
    </row>
    <row r="57" spans="1:5">
      <c r="A57" s="3" t="s">
        <v>32</v>
      </c>
    </row>
    <row r="58" spans="1:5">
      <c r="A58" s="4" t="s">
        <v>33</v>
      </c>
      <c r="B58" s="7" t="n">
        <v>244587</v>
      </c>
      <c r="C58" s="7" t="n">
        <v>81820</v>
      </c>
      <c r="D58" s="7" t="n">
        <v>600587</v>
      </c>
      <c r="E58" s="7" t="n">
        <v>1523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42</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4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row>
    <row r="4" spans="1:2">
      <c r="A4" s="3" t="s">
        <v>301</v>
      </c>
    </row>
    <row r="5" spans="1:2">
      <c r="A5" s="4" t="s">
        <v>306</v>
      </c>
      <c r="B5" s="4" t="s">
        <v>307</v>
      </c>
    </row>
    <row r="6" spans="1:2">
      <c r="A6" s="4" t="s">
        <v>308</v>
      </c>
      <c r="B6" s="4" t="s">
        <v>309</v>
      </c>
    </row>
    <row r="7" spans="1:2">
      <c r="A7" s="4" t="s">
        <v>310</v>
      </c>
      <c r="B7" s="4" t="s">
        <v>311</v>
      </c>
    </row>
    <row r="8" spans="1:2">
      <c r="A8" s="4" t="s">
        <v>312</v>
      </c>
      <c r="B8" s="4" t="s">
        <v>313</v>
      </c>
    </row>
    <row r="9" spans="1:2">
      <c r="A9" s="4" t="s">
        <v>314</v>
      </c>
    </row>
    <row r="10" spans="1:2">
      <c r="A10" s="3" t="s">
        <v>301</v>
      </c>
    </row>
    <row r="11" spans="1:2">
      <c r="A11" s="4" t="s">
        <v>306</v>
      </c>
      <c r="B11"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30</v>
      </c>
      <c r="D1" s="2" t="s">
        <v>1</v>
      </c>
    </row>
    <row r="2" spans="1:5">
      <c r="B2" s="2" t="s">
        <v>2</v>
      </c>
      <c r="C2" s="2" t="s">
        <v>31</v>
      </c>
      <c r="D2" s="2" t="s">
        <v>2</v>
      </c>
      <c r="E2" s="2" t="s">
        <v>31</v>
      </c>
    </row>
    <row r="3" spans="1:5">
      <c r="A3" s="4" t="s">
        <v>76</v>
      </c>
      <c r="B3" s="7" t="n">
        <v>-2316866</v>
      </c>
      <c r="C3" s="7" t="n">
        <v>-714441</v>
      </c>
      <c r="D3" s="7" t="n">
        <v>-461746</v>
      </c>
      <c r="E3" s="7" t="n">
        <v>993906</v>
      </c>
    </row>
    <row r="4" spans="1:5">
      <c r="A4" s="3" t="s">
        <v>77</v>
      </c>
    </row>
    <row r="5" spans="1:5">
      <c r="A5" s="4" t="s">
        <v>78</v>
      </c>
      <c r="B5" s="5" t="n">
        <v>120476</v>
      </c>
      <c r="C5" s="5" t="n">
        <v>22067</v>
      </c>
      <c r="D5" s="5" t="n">
        <v>200346</v>
      </c>
      <c r="E5" s="5" t="n">
        <v>255433</v>
      </c>
    </row>
    <row r="6" spans="1:5">
      <c r="A6" s="4" t="s">
        <v>79</v>
      </c>
      <c r="B6" s="5" t="n">
        <v>-163451</v>
      </c>
      <c r="C6" s="4" t="s">
        <v>41</v>
      </c>
      <c r="D6" s="5" t="n">
        <v>-134327</v>
      </c>
      <c r="E6" s="4" t="s">
        <v>41</v>
      </c>
    </row>
    <row r="7" spans="1:5">
      <c r="A7" s="4" t="s">
        <v>80</v>
      </c>
      <c r="B7" s="4" t="s">
        <v>41</v>
      </c>
      <c r="C7" s="5" t="n">
        <v>-258739</v>
      </c>
      <c r="D7" s="4" t="s">
        <v>41</v>
      </c>
      <c r="E7" s="5" t="n">
        <v>-1131769</v>
      </c>
    </row>
    <row r="8" spans="1:5">
      <c r="A8" s="4" t="s">
        <v>81</v>
      </c>
      <c r="B8" s="4" t="s">
        <v>41</v>
      </c>
      <c r="C8" s="5" t="n">
        <v>716654</v>
      </c>
      <c r="D8" s="4" t="s">
        <v>41</v>
      </c>
      <c r="E8" s="5" t="n">
        <v>1210205</v>
      </c>
    </row>
    <row r="9" spans="1:5">
      <c r="A9" s="4" t="s">
        <v>82</v>
      </c>
      <c r="B9" s="5" t="n">
        <v>-42975</v>
      </c>
      <c r="C9" s="5" t="n">
        <v>479982</v>
      </c>
      <c r="D9" s="5" t="n">
        <v>66019</v>
      </c>
      <c r="E9" s="5" t="n">
        <v>333869</v>
      </c>
    </row>
    <row r="10" spans="1:5">
      <c r="A10" s="4" t="s">
        <v>83</v>
      </c>
      <c r="B10" s="5" t="n">
        <v>-2359841</v>
      </c>
      <c r="C10" s="5" t="n">
        <v>-234459</v>
      </c>
      <c r="D10" s="5" t="n">
        <v>-395727</v>
      </c>
      <c r="E10" s="5" t="n">
        <v>1327775</v>
      </c>
    </row>
    <row r="11" spans="1:5">
      <c r="A11" s="4" t="s">
        <v>84</v>
      </c>
      <c r="B11" s="5" t="n">
        <v>-404718</v>
      </c>
      <c r="C11" s="5" t="n">
        <v>80472</v>
      </c>
      <c r="D11" s="5" t="n">
        <v>-777446</v>
      </c>
      <c r="E11" s="5" t="n">
        <v>-279997</v>
      </c>
    </row>
    <row r="12" spans="1:5">
      <c r="A12" s="4" t="s">
        <v>85</v>
      </c>
      <c r="B12" s="7" t="n">
        <v>-2764559</v>
      </c>
      <c r="C12" s="7" t="n">
        <v>-153987</v>
      </c>
      <c r="D12" s="7" t="n">
        <v>-1173173</v>
      </c>
      <c r="E12" s="7" t="n">
        <v>10477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301</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301</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301</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301</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30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30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30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301</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6</v>
      </c>
      <c r="B1" s="2" t="s">
        <v>30</v>
      </c>
      <c r="D1" s="2" t="s">
        <v>1</v>
      </c>
    </row>
    <row r="2" spans="1:5">
      <c r="B2" s="2" t="s">
        <v>2</v>
      </c>
      <c r="C2" s="2" t="s">
        <v>31</v>
      </c>
      <c r="D2" s="2" t="s">
        <v>2</v>
      </c>
      <c r="E2" s="2" t="s">
        <v>31</v>
      </c>
    </row>
    <row r="3" spans="1:5">
      <c r="A3" s="4" t="s">
        <v>347</v>
      </c>
      <c r="B3" s="7" t="n">
        <v>63622671</v>
      </c>
      <c r="C3" s="7" t="n">
        <v>44501246</v>
      </c>
      <c r="D3" s="7" t="n">
        <v>173830917</v>
      </c>
      <c r="E3" s="7" t="n">
        <v>141060109</v>
      </c>
    </row>
    <row r="4" spans="1:5">
      <c r="A4" s="4" t="s">
        <v>69</v>
      </c>
    </row>
    <row r="5" spans="1:5">
      <c r="A5" s="4" t="s">
        <v>347</v>
      </c>
      <c r="B5" s="4" t="s">
        <v>41</v>
      </c>
      <c r="D5" s="4" t="s">
        <v>41</v>
      </c>
    </row>
    <row r="6" spans="1:5">
      <c r="A6" s="4" t="s">
        <v>347</v>
      </c>
      <c r="B6" s="5" t="n">
        <v>10290</v>
      </c>
      <c r="D6" s="5" t="n">
        <v>110530</v>
      </c>
    </row>
    <row r="7" spans="1:5">
      <c r="A7" s="4" t="s">
        <v>347</v>
      </c>
      <c r="B7" s="5" t="n">
        <v>17868191</v>
      </c>
      <c r="C7" s="5" t="n">
        <v>18028688</v>
      </c>
      <c r="D7" s="5" t="n">
        <v>52573449</v>
      </c>
      <c r="E7" s="5" t="n">
        <v>52851936</v>
      </c>
    </row>
    <row r="8" spans="1:5">
      <c r="A8" s="4" t="s">
        <v>348</v>
      </c>
    </row>
    <row r="9" spans="1:5">
      <c r="A9" s="4" t="s">
        <v>347</v>
      </c>
      <c r="B9" s="5" t="n">
        <v>5694323</v>
      </c>
      <c r="D9" s="5" t="n">
        <v>16217414</v>
      </c>
    </row>
    <row r="10" spans="1:5">
      <c r="A10" s="4" t="s">
        <v>349</v>
      </c>
    </row>
    <row r="11" spans="1:5">
      <c r="A11" s="4" t="s">
        <v>347</v>
      </c>
      <c r="B11" s="5" t="n">
        <v>12163579</v>
      </c>
      <c r="D11" s="5" t="n">
        <v>36245505</v>
      </c>
    </row>
    <row r="12" spans="1:5">
      <c r="A12" s="4" t="s">
        <v>70</v>
      </c>
    </row>
    <row r="13" spans="1:5">
      <c r="A13" s="4" t="s">
        <v>347</v>
      </c>
      <c r="B13" s="5" t="n">
        <v>15357</v>
      </c>
      <c r="D13" s="5" t="n">
        <v>61716</v>
      </c>
    </row>
    <row r="14" spans="1:5">
      <c r="A14" s="4" t="s">
        <v>347</v>
      </c>
      <c r="B14" s="5" t="n">
        <v>100275</v>
      </c>
      <c r="D14" s="5" t="n">
        <v>412205</v>
      </c>
    </row>
    <row r="15" spans="1:5">
      <c r="A15" s="4" t="s">
        <v>347</v>
      </c>
      <c r="B15" s="5" t="n">
        <v>16278359</v>
      </c>
      <c r="C15" s="5" t="n">
        <v>12911101</v>
      </c>
      <c r="D15" s="5" t="n">
        <v>35501936</v>
      </c>
      <c r="E15" s="5" t="n">
        <v>34376866</v>
      </c>
    </row>
    <row r="16" spans="1:5">
      <c r="A16" s="4" t="s">
        <v>350</v>
      </c>
    </row>
    <row r="17" spans="1:5">
      <c r="A17" s="4" t="s">
        <v>347</v>
      </c>
      <c r="B17" s="5" t="n">
        <v>15902261</v>
      </c>
      <c r="D17" s="5" t="n">
        <v>34518840</v>
      </c>
    </row>
    <row r="18" spans="1:5">
      <c r="A18" s="4" t="s">
        <v>351</v>
      </c>
    </row>
    <row r="19" spans="1:5">
      <c r="A19" s="4" t="s">
        <v>347</v>
      </c>
      <c r="B19" s="5" t="n">
        <v>260465</v>
      </c>
      <c r="D19" s="5" t="n">
        <v>509174</v>
      </c>
    </row>
    <row r="20" spans="1:5">
      <c r="A20" s="4" t="s">
        <v>71</v>
      </c>
    </row>
    <row r="21" spans="1:5">
      <c r="A21" s="4" t="s">
        <v>347</v>
      </c>
      <c r="B21" s="4" t="s">
        <v>41</v>
      </c>
      <c r="D21" s="4" t="s">
        <v>41</v>
      </c>
    </row>
    <row r="22" spans="1:5">
      <c r="A22" s="4" t="s">
        <v>347</v>
      </c>
      <c r="B22" s="5" t="n">
        <v>17096</v>
      </c>
      <c r="D22" s="5" t="n">
        <v>36890</v>
      </c>
    </row>
    <row r="23" spans="1:5">
      <c r="A23" s="4" t="s">
        <v>347</v>
      </c>
      <c r="B23" s="5" t="n">
        <v>8136466</v>
      </c>
      <c r="C23" s="5" t="n">
        <v>8643267</v>
      </c>
      <c r="D23" s="5" t="n">
        <v>25658143</v>
      </c>
      <c r="E23" s="5" t="n">
        <v>26557666</v>
      </c>
    </row>
    <row r="24" spans="1:5">
      <c r="A24" s="4" t="s">
        <v>352</v>
      </c>
    </row>
    <row r="25" spans="1:5">
      <c r="A25" s="4" t="s">
        <v>347</v>
      </c>
      <c r="B25" s="5" t="n">
        <v>2134079</v>
      </c>
      <c r="D25" s="5" t="n">
        <v>6850344</v>
      </c>
    </row>
    <row r="26" spans="1:5">
      <c r="A26" s="4" t="s">
        <v>353</v>
      </c>
    </row>
    <row r="27" spans="1:5">
      <c r="A27" s="4" t="s">
        <v>347</v>
      </c>
      <c r="B27" s="5" t="n">
        <v>5985291</v>
      </c>
      <c r="D27" s="5" t="n">
        <v>18770908</v>
      </c>
    </row>
    <row r="28" spans="1:5">
      <c r="A28" s="4" t="s">
        <v>72</v>
      </c>
    </row>
    <row r="29" spans="1:5">
      <c r="A29" s="4" t="s">
        <v>347</v>
      </c>
      <c r="B29" s="4" t="s">
        <v>41</v>
      </c>
      <c r="D29" s="4" t="s">
        <v>41</v>
      </c>
    </row>
    <row r="30" spans="1:5">
      <c r="A30" s="4" t="s">
        <v>347</v>
      </c>
      <c r="B30" s="5" t="n">
        <v>3765</v>
      </c>
      <c r="D30" s="5" t="n">
        <v>13701</v>
      </c>
    </row>
    <row r="31" spans="1:5">
      <c r="A31" s="4" t="s">
        <v>347</v>
      </c>
      <c r="B31" s="5" t="n">
        <v>104981</v>
      </c>
      <c r="C31" s="5" t="n">
        <v>905860</v>
      </c>
      <c r="D31" s="5" t="n">
        <v>543748</v>
      </c>
      <c r="E31" s="5" t="n">
        <v>5340163</v>
      </c>
    </row>
    <row r="32" spans="1:5">
      <c r="A32" s="4" t="s">
        <v>354</v>
      </c>
    </row>
    <row r="33" spans="1:5">
      <c r="A33" s="4" t="s">
        <v>347</v>
      </c>
      <c r="B33" s="5" t="n">
        <v>88008</v>
      </c>
      <c r="D33" s="5" t="n">
        <v>496888</v>
      </c>
    </row>
    <row r="34" spans="1:5">
      <c r="A34" s="4" t="s">
        <v>355</v>
      </c>
    </row>
    <row r="35" spans="1:5">
      <c r="A35" s="4" t="s">
        <v>347</v>
      </c>
      <c r="B35" s="5" t="n">
        <v>13208</v>
      </c>
      <c r="D35" s="5" t="n">
        <v>33159</v>
      </c>
    </row>
    <row r="36" spans="1:5">
      <c r="A36" s="4" t="s">
        <v>73</v>
      </c>
    </row>
    <row r="37" spans="1:5">
      <c r="A37" s="4" t="s">
        <v>347</v>
      </c>
      <c r="B37" s="5" t="n">
        <v>3663501</v>
      </c>
      <c r="D37" s="5" t="n">
        <v>6690873</v>
      </c>
    </row>
    <row r="38" spans="1:5">
      <c r="A38" s="4" t="s">
        <v>347</v>
      </c>
      <c r="B38" s="5" t="n">
        <v>60779</v>
      </c>
      <c r="D38" s="5" t="n">
        <v>294499</v>
      </c>
    </row>
    <row r="39" spans="1:5">
      <c r="A39" s="4" t="s">
        <v>347</v>
      </c>
      <c r="B39" s="5" t="n">
        <v>20990088</v>
      </c>
      <c r="C39" s="5" t="n">
        <v>3930510</v>
      </c>
      <c r="D39" s="5" t="n">
        <v>58953054</v>
      </c>
      <c r="E39" s="5" t="n">
        <v>21781095</v>
      </c>
    </row>
    <row r="40" spans="1:5">
      <c r="A40" s="4" t="s">
        <v>356</v>
      </c>
    </row>
    <row r="41" spans="1:5">
      <c r="A41" s="4" t="s">
        <v>347</v>
      </c>
      <c r="B41" s="5" t="n">
        <v>15957039</v>
      </c>
      <c r="D41" s="5" t="n">
        <v>48365760</v>
      </c>
    </row>
    <row r="42" spans="1:5">
      <c r="A42" s="4" t="s">
        <v>357</v>
      </c>
    </row>
    <row r="43" spans="1:5">
      <c r="A43" s="4" t="s">
        <v>347</v>
      </c>
      <c r="B43" s="5" t="n">
        <v>1308769</v>
      </c>
      <c r="D43" s="5" t="n">
        <v>3601924</v>
      </c>
    </row>
    <row r="44" spans="1:5">
      <c r="A44" s="4" t="s">
        <v>74</v>
      </c>
    </row>
    <row r="45" spans="1:5">
      <c r="A45" s="4" t="s">
        <v>347</v>
      </c>
      <c r="B45" s="5" t="n">
        <v>49051</v>
      </c>
      <c r="D45" s="5" t="n">
        <v>121301</v>
      </c>
    </row>
    <row r="46" spans="1:5">
      <c r="A46" s="4" t="s">
        <v>347</v>
      </c>
      <c r="B46" s="5" t="n">
        <v>151294</v>
      </c>
      <c r="D46" s="5" t="n">
        <v>418570</v>
      </c>
    </row>
    <row r="47" spans="1:5">
      <c r="A47" s="4" t="s">
        <v>347</v>
      </c>
      <c r="B47" s="5" t="n">
        <v>244587</v>
      </c>
      <c r="C47" s="7" t="n">
        <v>81820</v>
      </c>
      <c r="D47" s="5" t="n">
        <v>600587</v>
      </c>
      <c r="E47" s="7" t="n">
        <v>152383</v>
      </c>
    </row>
    <row r="48" spans="1:5">
      <c r="A48" s="4" t="s">
        <v>358</v>
      </c>
    </row>
    <row r="49" spans="1:5">
      <c r="A49" s="4" t="s">
        <v>347</v>
      </c>
      <c r="B49" s="4" t="s">
        <v>41</v>
      </c>
      <c r="D49" s="4" t="s">
        <v>41</v>
      </c>
    </row>
    <row r="50" spans="1:5">
      <c r="A50" s="4" t="s">
        <v>359</v>
      </c>
    </row>
    <row r="51" spans="1:5">
      <c r="A51" s="4" t="s">
        <v>347</v>
      </c>
      <c r="B51" s="7" t="n">
        <v>44241</v>
      </c>
      <c r="D51" s="7" t="n">
        <v>607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360</v>
      </c>
      <c r="B1" s="2" t="s">
        <v>361</v>
      </c>
      <c r="C1" s="2" t="s">
        <v>362</v>
      </c>
      <c r="D1" s="2" t="s">
        <v>363</v>
      </c>
      <c r="E1" s="2" t="s">
        <v>364</v>
      </c>
      <c r="F1" s="2" t="s">
        <v>2</v>
      </c>
      <c r="G1" s="2" t="s">
        <v>31</v>
      </c>
      <c r="H1" s="2" t="s">
        <v>2</v>
      </c>
      <c r="I1" s="2" t="s">
        <v>31</v>
      </c>
    </row>
    <row r="2" spans="1:9">
      <c r="A2" s="4" t="s">
        <v>365</v>
      </c>
      <c r="H2" s="4" t="s">
        <v>41</v>
      </c>
      <c r="I2" s="7" t="n">
        <v>-102566</v>
      </c>
    </row>
    <row r="3" spans="1:9">
      <c r="A3" s="4" t="s">
        <v>366</v>
      </c>
      <c r="F3" s="4" t="s">
        <v>41</v>
      </c>
      <c r="G3" s="4" t="s">
        <v>41</v>
      </c>
      <c r="H3" s="5" t="n">
        <v>1983776</v>
      </c>
      <c r="I3" s="7" t="n">
        <v>501880</v>
      </c>
    </row>
    <row r="4" spans="1:9">
      <c r="A4" s="4" t="s">
        <v>305</v>
      </c>
    </row>
    <row r="5" spans="1:9">
      <c r="A5" s="4" t="s">
        <v>367</v>
      </c>
      <c r="C5" s="7" t="n">
        <v>3300000</v>
      </c>
    </row>
    <row r="6" spans="1:9">
      <c r="A6" s="4" t="s">
        <v>365</v>
      </c>
      <c r="H6" s="5" t="n">
        <v>589000</v>
      </c>
    </row>
    <row r="7" spans="1:9">
      <c r="A7" s="4" t="s">
        <v>366</v>
      </c>
      <c r="H7" s="5" t="n">
        <v>1983000</v>
      </c>
    </row>
    <row r="8" spans="1:9">
      <c r="A8" s="4" t="s">
        <v>368</v>
      </c>
      <c r="C8" s="7" t="n">
        <v>50000</v>
      </c>
    </row>
    <row r="9" spans="1:9">
      <c r="A9" s="4" t="s">
        <v>369</v>
      </c>
      <c r="H9" s="5" t="n">
        <v>83000</v>
      </c>
    </row>
    <row r="10" spans="1:9">
      <c r="A10" s="4" t="s">
        <v>370</v>
      </c>
    </row>
    <row r="11" spans="1:9">
      <c r="A11" s="4" t="s">
        <v>371</v>
      </c>
      <c r="D11" s="7" t="n">
        <v>227000</v>
      </c>
    </row>
    <row r="12" spans="1:9">
      <c r="A12" s="4" t="s">
        <v>372</v>
      </c>
    </row>
    <row r="13" spans="1:9">
      <c r="A13" s="4" t="s">
        <v>367</v>
      </c>
      <c r="B13" s="7" t="n">
        <v>50000</v>
      </c>
    </row>
    <row r="14" spans="1:9">
      <c r="A14" s="4" t="s">
        <v>373</v>
      </c>
      <c r="B14" s="4" t="s">
        <v>374</v>
      </c>
    </row>
    <row r="15" spans="1:9">
      <c r="A15" s="4" t="s">
        <v>375</v>
      </c>
    </row>
    <row r="16" spans="1:9">
      <c r="A16" s="4" t="s">
        <v>367</v>
      </c>
      <c r="E16" s="7" t="n">
        <v>2400000</v>
      </c>
    </row>
    <row r="17" spans="1:9">
      <c r="A17" s="4" t="s">
        <v>365</v>
      </c>
      <c r="H17" s="5" t="n">
        <v>278000</v>
      </c>
    </row>
    <row r="18" spans="1:9">
      <c r="A18" s="4" t="s">
        <v>366</v>
      </c>
      <c r="H18" s="7" t="n">
        <v>50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30</v>
      </c>
      <c r="D1" s="2" t="s">
        <v>1</v>
      </c>
    </row>
    <row r="2" spans="1:5">
      <c r="B2" s="2" t="s">
        <v>2</v>
      </c>
      <c r="C2" s="2" t="s">
        <v>31</v>
      </c>
      <c r="D2" s="2" t="s">
        <v>2</v>
      </c>
      <c r="E2" s="2" t="s">
        <v>31</v>
      </c>
    </row>
    <row r="3" spans="1:5">
      <c r="A3" s="4" t="s">
        <v>87</v>
      </c>
      <c r="B3" s="7" t="n">
        <v>48575</v>
      </c>
      <c r="C3" s="4" t="s">
        <v>41</v>
      </c>
      <c r="D3" s="7" t="n">
        <v>39920</v>
      </c>
      <c r="E3" s="4" t="s">
        <v>41</v>
      </c>
    </row>
    <row r="4" spans="1:5">
      <c r="A4" s="4" t="s">
        <v>88</v>
      </c>
      <c r="B4" s="4" t="s">
        <v>41</v>
      </c>
      <c r="C4" s="5" t="n">
        <v>21000</v>
      </c>
      <c r="D4" s="4" t="s">
        <v>41</v>
      </c>
      <c r="E4" s="5" t="n">
        <v>282115</v>
      </c>
    </row>
    <row r="5" spans="1:5">
      <c r="A5" s="4" t="s">
        <v>89</v>
      </c>
      <c r="B5" s="4" t="s">
        <v>41</v>
      </c>
      <c r="C5" s="7" t="n">
        <v>0</v>
      </c>
      <c r="D5" s="4" t="s">
        <v>41</v>
      </c>
      <c r="E5" s="7" t="n">
        <v>277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6</v>
      </c>
      <c r="B1" s="2" t="s">
        <v>377</v>
      </c>
      <c r="C1" s="2" t="s">
        <v>2</v>
      </c>
      <c r="D1" s="2" t="s">
        <v>31</v>
      </c>
    </row>
    <row r="2" spans="1:4">
      <c r="A2" s="4" t="s">
        <v>378</v>
      </c>
      <c r="C2" s="7" t="n">
        <v>3375700</v>
      </c>
      <c r="D2" s="7" t="n">
        <v>2900000</v>
      </c>
    </row>
    <row r="3" spans="1:4">
      <c r="A3" s="4" t="s">
        <v>375</v>
      </c>
    </row>
    <row r="4" spans="1:4">
      <c r="A4" s="4" t="s">
        <v>379</v>
      </c>
      <c r="B4" s="7" t="n">
        <v>748936</v>
      </c>
    </row>
    <row r="5" spans="1:4">
      <c r="A5" s="4" t="s">
        <v>169</v>
      </c>
      <c r="B5" s="5" t="n">
        <v>3100000</v>
      </c>
    </row>
    <row r="6" spans="1:4">
      <c r="A6" s="4" t="s">
        <v>380</v>
      </c>
      <c r="B6" s="5" t="n">
        <v>26748</v>
      </c>
    </row>
    <row r="7" spans="1:4">
      <c r="A7" s="4" t="s">
        <v>143</v>
      </c>
      <c r="B7" s="5" t="n">
        <v>-313117</v>
      </c>
    </row>
    <row r="8" spans="1:4">
      <c r="A8" s="4" t="s">
        <v>144</v>
      </c>
      <c r="B8" s="5" t="n">
        <v>-382687</v>
      </c>
    </row>
    <row r="9" spans="1:4">
      <c r="A9" s="4" t="s">
        <v>381</v>
      </c>
      <c r="B9" s="5" t="n">
        <v>3179880</v>
      </c>
    </row>
    <row r="10" spans="1:4">
      <c r="A10" s="4" t="s">
        <v>378</v>
      </c>
      <c r="B10" s="5" t="n">
        <v>2400000</v>
      </c>
    </row>
    <row r="11" spans="1:4">
      <c r="A11" s="4" t="s">
        <v>382</v>
      </c>
      <c r="B11" s="7" t="n">
        <v>7798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384</v>
      </c>
    </row>
    <row r="2" spans="1:2">
      <c r="A2" s="4" t="s">
        <v>385</v>
      </c>
      <c r="B2" s="7" t="n">
        <v>50000</v>
      </c>
    </row>
    <row r="3" spans="1:2">
      <c r="A3" s="4" t="s">
        <v>386</v>
      </c>
      <c r="B3" s="5" t="n">
        <v>3300000</v>
      </c>
    </row>
    <row r="4" spans="1:2">
      <c r="A4" s="4" t="s">
        <v>387</v>
      </c>
      <c r="B4" s="5" t="n">
        <v>-24301</v>
      </c>
    </row>
    <row r="5" spans="1:2">
      <c r="A5" s="4" t="s">
        <v>388</v>
      </c>
      <c r="B5" s="7" t="n">
        <v>3325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9</v>
      </c>
      <c r="B1" s="2" t="s">
        <v>362</v>
      </c>
      <c r="C1" s="2" t="s">
        <v>2</v>
      </c>
      <c r="D1" s="2" t="s">
        <v>31</v>
      </c>
    </row>
    <row r="2" spans="1:4">
      <c r="A2" s="4" t="s">
        <v>378</v>
      </c>
      <c r="C2" s="7" t="n">
        <v>3375700</v>
      </c>
      <c r="D2" s="7" t="n">
        <v>2900000</v>
      </c>
    </row>
    <row r="3" spans="1:4">
      <c r="A3" s="4" t="s">
        <v>305</v>
      </c>
    </row>
    <row r="4" spans="1:4">
      <c r="A4" s="4" t="s">
        <v>97</v>
      </c>
      <c r="B4" s="7" t="n">
        <v>1929120</v>
      </c>
    </row>
    <row r="5" spans="1:4">
      <c r="A5" s="4" t="s">
        <v>169</v>
      </c>
      <c r="B5" s="5" t="n">
        <v>4564437</v>
      </c>
    </row>
    <row r="6" spans="1:4">
      <c r="A6" s="4" t="s">
        <v>101</v>
      </c>
      <c r="B6" s="5" t="n">
        <v>149792</v>
      </c>
    </row>
    <row r="7" spans="1:4">
      <c r="A7" s="4" t="s">
        <v>380</v>
      </c>
      <c r="B7" s="5" t="n">
        <v>391892</v>
      </c>
    </row>
    <row r="8" spans="1:4">
      <c r="A8" s="4" t="s">
        <v>390</v>
      </c>
      <c r="B8" s="5" t="n">
        <v>189607</v>
      </c>
    </row>
    <row r="9" spans="1:4">
      <c r="A9" s="4" t="s">
        <v>391</v>
      </c>
      <c r="B9" s="5" t="n">
        <v>7362848</v>
      </c>
    </row>
    <row r="10" spans="1:4">
      <c r="A10" s="4" t="s">
        <v>143</v>
      </c>
      <c r="B10" s="5" t="n">
        <v>1289150</v>
      </c>
    </row>
    <row r="11" spans="1:4">
      <c r="A11" s="4" t="s">
        <v>144</v>
      </c>
      <c r="B11" s="5" t="n">
        <v>175222</v>
      </c>
    </row>
    <row r="12" spans="1:4">
      <c r="A12" s="4" t="s">
        <v>392</v>
      </c>
      <c r="B12" s="5" t="n">
        <v>589000</v>
      </c>
    </row>
    <row r="13" spans="1:4">
      <c r="A13" s="4" t="s">
        <v>393</v>
      </c>
      <c r="B13" s="5" t="n">
        <v>2053372</v>
      </c>
    </row>
    <row r="14" spans="1:4">
      <c r="A14" s="4" t="s">
        <v>381</v>
      </c>
      <c r="B14" s="5" t="n">
        <v>5309476</v>
      </c>
    </row>
    <row r="15" spans="1:4">
      <c r="A15" s="4" t="s">
        <v>378</v>
      </c>
      <c r="B15" s="5" t="n">
        <v>3350000</v>
      </c>
    </row>
    <row r="16" spans="1:4">
      <c r="A16" s="4" t="s">
        <v>394</v>
      </c>
      <c r="B16" s="5" t="n">
        <v>-24301</v>
      </c>
    </row>
    <row r="17" spans="1:4">
      <c r="A17" s="4" t="s">
        <v>382</v>
      </c>
      <c r="B17" s="5" t="n">
        <v>1983777</v>
      </c>
    </row>
    <row r="18" spans="1:4">
      <c r="A18" s="4" t="s">
        <v>395</v>
      </c>
    </row>
    <row r="19" spans="1:4">
      <c r="A19" s="4" t="s">
        <v>396</v>
      </c>
      <c r="B19" s="7" t="n">
        <v>13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4" t="s">
        <v>399</v>
      </c>
      <c r="B3" s="7" t="n">
        <v>10862711</v>
      </c>
    </row>
    <row r="4" spans="1:2">
      <c r="A4" s="4" t="s">
        <v>400</v>
      </c>
      <c r="B4" s="5" t="n">
        <v>7488271</v>
      </c>
    </row>
    <row r="5" spans="1:2">
      <c r="A5" s="4" t="s">
        <v>401</v>
      </c>
      <c r="B5" s="5" t="n">
        <v>3191464</v>
      </c>
    </row>
    <row r="6" spans="1:2">
      <c r="A6" s="4" t="s">
        <v>46</v>
      </c>
      <c r="B6" s="5" t="n">
        <v>182976</v>
      </c>
    </row>
    <row r="7" spans="1:2">
      <c r="A7" s="4" t="s">
        <v>402</v>
      </c>
      <c r="B7" s="5" t="n">
        <v>1872422</v>
      </c>
    </row>
    <row r="8" spans="1:2">
      <c r="A8" s="4" t="s">
        <v>403</v>
      </c>
      <c r="B8" s="7" t="n">
        <v>2055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30</v>
      </c>
      <c r="D1" s="2" t="s">
        <v>1</v>
      </c>
    </row>
    <row r="2" spans="1:5">
      <c r="B2" s="2" t="s">
        <v>2</v>
      </c>
      <c r="C2" s="2" t="s">
        <v>31</v>
      </c>
      <c r="D2" s="2" t="s">
        <v>2</v>
      </c>
      <c r="E2" s="2" t="s">
        <v>31</v>
      </c>
    </row>
    <row r="3" spans="1:5">
      <c r="A3" s="4" t="s">
        <v>399</v>
      </c>
      <c r="B3" s="7" t="n">
        <v>63622671</v>
      </c>
      <c r="C3" s="7" t="n">
        <v>47766896</v>
      </c>
      <c r="D3" s="7" t="n">
        <v>175274787</v>
      </c>
      <c r="E3" s="7" t="n">
        <v>152522914</v>
      </c>
    </row>
    <row r="4" spans="1:5">
      <c r="A4" s="4" t="s">
        <v>405</v>
      </c>
      <c r="B4" s="5" t="n">
        <v>1475766</v>
      </c>
      <c r="C4" s="5" t="n">
        <v>370126</v>
      </c>
      <c r="D4" s="5" t="n">
        <v>2255200</v>
      </c>
      <c r="E4" s="5" t="n">
        <v>2468420</v>
      </c>
    </row>
    <row r="5" spans="1:5">
      <c r="A5" s="4" t="s">
        <v>406</v>
      </c>
      <c r="B5" s="7" t="n">
        <v>-2703696</v>
      </c>
      <c r="C5" s="7" t="n">
        <v>-879401</v>
      </c>
      <c r="D5" s="7" t="n">
        <v>-3324515</v>
      </c>
      <c r="E5" s="7" t="n">
        <v>2024964</v>
      </c>
    </row>
    <row r="6" spans="1:5">
      <c r="A6" s="4" t="s">
        <v>407</v>
      </c>
      <c r="B6" s="8" t="n">
        <v>-1.32</v>
      </c>
      <c r="C6" s="8" t="n">
        <v>-0.43</v>
      </c>
      <c r="D6" s="8" t="n">
        <v>-1.63</v>
      </c>
      <c r="E6" s="8" t="n">
        <v>0.99</v>
      </c>
    </row>
    <row r="7" spans="1:5">
      <c r="A7" s="4" t="s">
        <v>408</v>
      </c>
      <c r="B7" s="8" t="n">
        <v>-1.32</v>
      </c>
      <c r="C7" s="8" t="n">
        <v>-0.43</v>
      </c>
      <c r="D7" s="8" t="n">
        <v>-1.63</v>
      </c>
      <c r="E7" s="8" t="n">
        <v>0.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91</v>
      </c>
      <c r="D1" s="2" t="s">
        <v>31</v>
      </c>
      <c r="E1" s="2" t="s">
        <v>410</v>
      </c>
    </row>
    <row r="2" spans="1:5">
      <c r="A2" s="4" t="s">
        <v>411</v>
      </c>
      <c r="B2" s="7" t="n">
        <v>2729249</v>
      </c>
      <c r="C2" s="7" t="n">
        <v>4803238</v>
      </c>
    </row>
    <row r="3" spans="1:5">
      <c r="A3" s="4" t="s">
        <v>95</v>
      </c>
      <c r="B3" s="5" t="n">
        <v>907488</v>
      </c>
      <c r="C3" s="5" t="n">
        <v>269659</v>
      </c>
    </row>
    <row r="4" spans="1:5">
      <c r="A4" s="4" t="s">
        <v>412</v>
      </c>
      <c r="B4" s="7" t="n">
        <v>3636737</v>
      </c>
      <c r="C4" s="7" t="n">
        <v>5072897</v>
      </c>
      <c r="D4" s="7" t="n">
        <v>8875457</v>
      </c>
      <c r="E4" s="7" t="n">
        <v>36537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413</v>
      </c>
      <c r="B1" s="2" t="s">
        <v>414</v>
      </c>
      <c r="C1" s="2" t="s">
        <v>1</v>
      </c>
    </row>
    <row r="2" spans="1:5">
      <c r="B2" s="2" t="s">
        <v>415</v>
      </c>
      <c r="C2" s="2" t="s">
        <v>2</v>
      </c>
      <c r="D2" s="2" t="s">
        <v>31</v>
      </c>
      <c r="E2" s="2" t="s">
        <v>91</v>
      </c>
    </row>
    <row r="3" spans="1:5">
      <c r="A3" s="4" t="s">
        <v>416</v>
      </c>
      <c r="C3" s="7" t="n">
        <v>562430</v>
      </c>
      <c r="E3" s="7" t="n">
        <v>2356507</v>
      </c>
    </row>
    <row r="4" spans="1:5">
      <c r="A4" s="4" t="s">
        <v>417</v>
      </c>
      <c r="B4" s="7" t="n">
        <v>1900000</v>
      </c>
      <c r="C4" s="7" t="n">
        <v>1896788</v>
      </c>
      <c r="D4" s="4" t="s">
        <v>4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8</v>
      </c>
      <c r="B1" s="2" t="s">
        <v>419</v>
      </c>
      <c r="C1" s="2" t="s">
        <v>2</v>
      </c>
      <c r="D1" s="2" t="s">
        <v>31</v>
      </c>
      <c r="E1" s="2" t="s">
        <v>2</v>
      </c>
      <c r="F1" s="2" t="s">
        <v>2</v>
      </c>
      <c r="G1" s="2" t="s">
        <v>31</v>
      </c>
      <c r="H1" s="2" t="s">
        <v>31</v>
      </c>
    </row>
    <row r="2" spans="1:8">
      <c r="A2" s="4" t="s">
        <v>420</v>
      </c>
      <c r="C2" s="7" t="n">
        <v>174000</v>
      </c>
      <c r="D2" s="7" t="n">
        <v>-60000</v>
      </c>
      <c r="E2" s="7" t="n">
        <v>168000</v>
      </c>
      <c r="F2" s="7" t="n">
        <v>168000</v>
      </c>
      <c r="G2" s="7" t="n">
        <v>595000</v>
      </c>
      <c r="H2" s="7" t="n">
        <v>595000</v>
      </c>
    </row>
    <row r="3" spans="1:8">
      <c r="A3" s="4" t="s">
        <v>421</v>
      </c>
      <c r="F3" s="4" t="s">
        <v>422</v>
      </c>
      <c r="H3" s="4" t="s">
        <v>423</v>
      </c>
    </row>
    <row r="4" spans="1:8">
      <c r="A4" s="4" t="s">
        <v>424</v>
      </c>
      <c r="B4" s="4" t="s">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1</v>
      </c>
    </row>
    <row r="2" spans="1:2">
      <c r="B2" s="2" t="s">
        <v>427</v>
      </c>
    </row>
    <row r="3" spans="1:2">
      <c r="A3" s="4" t="s">
        <v>428</v>
      </c>
      <c r="B3" s="5" t="n">
        <v>52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30</v>
      </c>
      <c r="D1" s="2" t="s">
        <v>1</v>
      </c>
    </row>
    <row r="2" spans="1:5">
      <c r="B2" s="2" t="s">
        <v>2</v>
      </c>
      <c r="C2" s="2" t="s">
        <v>31</v>
      </c>
      <c r="D2" s="2" t="s">
        <v>2</v>
      </c>
      <c r="E2" s="2" t="s">
        <v>31</v>
      </c>
    </row>
    <row r="3" spans="1:5">
      <c r="A3" s="4" t="s">
        <v>62</v>
      </c>
      <c r="B3" s="7" t="n">
        <v>-2714951</v>
      </c>
      <c r="C3" s="7" t="n">
        <v>-671939</v>
      </c>
      <c r="D3" s="7" t="n">
        <v>-1207443</v>
      </c>
      <c r="E3" s="7" t="n">
        <v>718151</v>
      </c>
    </row>
    <row r="4" spans="1:5">
      <c r="A4" s="4" t="s">
        <v>64</v>
      </c>
      <c r="B4" s="8" t="n">
        <v>-1.34</v>
      </c>
      <c r="C4" s="8" t="n">
        <v>-0.33</v>
      </c>
      <c r="D4" s="8" t="n">
        <v>-0.59</v>
      </c>
      <c r="E4" s="8" t="n">
        <v>0.35</v>
      </c>
    </row>
    <row r="5" spans="1:5">
      <c r="A5" s="4" t="s">
        <v>65</v>
      </c>
      <c r="B5" s="8" t="n">
        <v>-1.34</v>
      </c>
      <c r="C5" s="8" t="n">
        <v>-0.33</v>
      </c>
      <c r="D5" s="8" t="n">
        <v>-0.59</v>
      </c>
      <c r="E5" s="8" t="n">
        <v>0.35</v>
      </c>
    </row>
    <row r="6" spans="1:5">
      <c r="A6" s="4" t="s">
        <v>67</v>
      </c>
      <c r="B6" s="5" t="n">
        <v>2028194</v>
      </c>
      <c r="C6" s="5" t="n">
        <v>2042789</v>
      </c>
      <c r="D6" s="5" t="n">
        <v>2038523</v>
      </c>
      <c r="E6" s="5" t="n">
        <v>2042789</v>
      </c>
    </row>
    <row r="7" spans="1:5">
      <c r="A7" s="4" t="s">
        <v>68</v>
      </c>
      <c r="B7" s="5" t="n">
        <v>2028194</v>
      </c>
      <c r="C7" s="5" t="n">
        <v>2042789</v>
      </c>
      <c r="D7" s="5" t="n">
        <v>2038523</v>
      </c>
      <c r="E7" s="5" t="n">
        <v>20475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7" t="n">
        <v>2729249</v>
      </c>
      <c r="C3" s="7" t="n">
        <v>4803238</v>
      </c>
    </row>
    <row r="4" spans="1:3">
      <c r="A4" s="4" t="s">
        <v>94</v>
      </c>
      <c r="B4" s="5" t="n">
        <v>2457609</v>
      </c>
      <c r="C4" s="5" t="n">
        <v>290449</v>
      </c>
    </row>
    <row r="5" spans="1:3">
      <c r="A5" s="4" t="s">
        <v>95</v>
      </c>
      <c r="B5" s="5" t="n">
        <v>907488</v>
      </c>
      <c r="C5" s="5" t="n">
        <v>269659</v>
      </c>
    </row>
    <row r="6" spans="1:3">
      <c r="A6" s="4" t="s">
        <v>96</v>
      </c>
      <c r="B6" s="5" t="n">
        <v>135291</v>
      </c>
      <c r="C6" s="5" t="n">
        <v>1235405</v>
      </c>
    </row>
    <row r="7" spans="1:3">
      <c r="A7" s="4" t="s">
        <v>97</v>
      </c>
      <c r="B7" s="5" t="n">
        <v>17881122</v>
      </c>
      <c r="C7" s="5" t="n">
        <v>15157855</v>
      </c>
    </row>
    <row r="8" spans="1:3">
      <c r="A8" s="4" t="s">
        <v>98</v>
      </c>
      <c r="B8" s="4" t="s">
        <v>41</v>
      </c>
      <c r="C8" s="5" t="n">
        <v>2012121</v>
      </c>
    </row>
    <row r="9" spans="1:3">
      <c r="A9" s="4" t="s">
        <v>99</v>
      </c>
      <c r="B9" s="5" t="n">
        <v>1940955</v>
      </c>
      <c r="C9" s="5" t="n">
        <v>1557180</v>
      </c>
    </row>
    <row r="10" spans="1:3">
      <c r="A10" s="4" t="s">
        <v>100</v>
      </c>
      <c r="B10" s="5" t="n">
        <v>39585915</v>
      </c>
      <c r="C10" s="5" t="n">
        <v>34231005</v>
      </c>
    </row>
    <row r="11" spans="1:3">
      <c r="A11" s="4" t="s">
        <v>101</v>
      </c>
      <c r="B11" s="5" t="n">
        <v>4298164</v>
      </c>
      <c r="C11" s="5" t="n">
        <v>658630</v>
      </c>
    </row>
    <row r="12" spans="1:3">
      <c r="A12" s="4" t="s">
        <v>102</v>
      </c>
      <c r="B12" s="5" t="n">
        <v>1680419</v>
      </c>
      <c r="C12" s="5" t="n">
        <v>1455566</v>
      </c>
    </row>
    <row r="13" spans="1:3">
      <c r="A13" s="4" t="s">
        <v>103</v>
      </c>
      <c r="B13" s="5" t="n">
        <v>71616212</v>
      </c>
      <c r="C13" s="5" t="n">
        <v>61671108</v>
      </c>
    </row>
    <row r="14" spans="1:3">
      <c r="A14" s="4" t="s">
        <v>104</v>
      </c>
      <c r="B14" s="5" t="n">
        <v>356013</v>
      </c>
      <c r="C14" s="5" t="n">
        <v>1026920</v>
      </c>
    </row>
    <row r="15" spans="1:3">
      <c r="A15" s="4" t="s">
        <v>105</v>
      </c>
      <c r="B15" s="5" t="n">
        <v>26920552</v>
      </c>
      <c r="C15" s="5" t="n">
        <v>15664606</v>
      </c>
    </row>
    <row r="16" spans="1:3">
      <c r="A16" s="4" t="s">
        <v>106</v>
      </c>
      <c r="B16" s="5" t="n">
        <v>4904741</v>
      </c>
      <c r="C16" s="5" t="n">
        <v>4608565</v>
      </c>
    </row>
    <row r="17" spans="1:3">
      <c r="A17" s="4" t="s">
        <v>107</v>
      </c>
      <c r="B17" s="5" t="n">
        <v>562430</v>
      </c>
      <c r="C17" s="5" t="n">
        <v>2356507</v>
      </c>
    </row>
    <row r="18" spans="1:3">
      <c r="A18" s="4" t="s">
        <v>108</v>
      </c>
      <c r="B18" s="5" t="n">
        <v>311000</v>
      </c>
      <c r="C18" s="5" t="n">
        <v>311000</v>
      </c>
    </row>
    <row r="19" spans="1:3">
      <c r="A19" s="4" t="s">
        <v>109</v>
      </c>
      <c r="B19" s="5" t="n">
        <v>278709</v>
      </c>
      <c r="C19" s="5" t="n">
        <v>324854</v>
      </c>
    </row>
    <row r="20" spans="1:3">
      <c r="A20" s="4" t="s">
        <v>110</v>
      </c>
      <c r="B20" s="5" t="n">
        <v>5666430</v>
      </c>
      <c r="C20" s="5" t="n">
        <v>5032268</v>
      </c>
    </row>
    <row r="21" spans="1:3">
      <c r="A21" s="4" t="s">
        <v>111</v>
      </c>
      <c r="B21" s="5" t="n">
        <v>598006</v>
      </c>
      <c r="C21" s="5" t="n">
        <v>420981</v>
      </c>
    </row>
    <row r="22" spans="1:3">
      <c r="A22" s="4" t="s">
        <v>112</v>
      </c>
      <c r="B22" s="5" t="n">
        <v>1271688</v>
      </c>
      <c r="C22" s="5" t="n">
        <v>1312472</v>
      </c>
    </row>
    <row r="23" spans="1:3">
      <c r="A23" s="4" t="s">
        <v>113</v>
      </c>
      <c r="B23" s="5" t="n">
        <v>4417605</v>
      </c>
      <c r="C23" s="5" t="n">
        <v>4417605</v>
      </c>
    </row>
    <row r="24" spans="1:3">
      <c r="A24" s="4" t="s">
        <v>114</v>
      </c>
      <c r="B24" s="5" t="n">
        <v>116903386</v>
      </c>
      <c r="C24" s="5" t="n">
        <v>97146886</v>
      </c>
    </row>
    <row r="25" spans="1:3">
      <c r="A25" s="3" t="s">
        <v>115</v>
      </c>
    </row>
    <row r="26" spans="1:3">
      <c r="A26" s="4" t="s">
        <v>116</v>
      </c>
      <c r="B26" s="5" t="n">
        <v>10960852</v>
      </c>
      <c r="C26" s="5" t="n">
        <v>10181143</v>
      </c>
    </row>
    <row r="27" spans="1:3">
      <c r="A27" s="4" t="s">
        <v>117</v>
      </c>
      <c r="B27" s="5" t="n">
        <v>23000</v>
      </c>
      <c r="C27" s="5" t="n">
        <v>23000</v>
      </c>
    </row>
    <row r="28" spans="1:3">
      <c r="A28" s="4" t="s">
        <v>118</v>
      </c>
      <c r="B28" s="5" t="n">
        <v>12151574</v>
      </c>
      <c r="C28" s="5" t="n">
        <v>11743973</v>
      </c>
    </row>
    <row r="29" spans="1:3">
      <c r="A29" s="4" t="s">
        <v>119</v>
      </c>
      <c r="B29" s="5" t="n">
        <v>33437246</v>
      </c>
      <c r="C29" s="5" t="n">
        <v>9229690</v>
      </c>
    </row>
    <row r="30" spans="1:3">
      <c r="A30" s="4" t="s">
        <v>120</v>
      </c>
      <c r="B30" s="5" t="n">
        <v>56572672</v>
      </c>
      <c r="C30" s="5" t="n">
        <v>31177806</v>
      </c>
    </row>
    <row r="31" spans="1:3">
      <c r="A31" s="4" t="s">
        <v>121</v>
      </c>
      <c r="B31" s="5" t="n">
        <v>33361871</v>
      </c>
      <c r="C31" s="5" t="n">
        <v>38855260</v>
      </c>
    </row>
    <row r="32" spans="1:3">
      <c r="A32" s="4" t="s">
        <v>122</v>
      </c>
      <c r="B32" s="5" t="n">
        <v>641080</v>
      </c>
      <c r="C32" s="5" t="n">
        <v>92000</v>
      </c>
    </row>
    <row r="33" spans="1:3">
      <c r="A33" s="4" t="s">
        <v>123</v>
      </c>
      <c r="B33" s="5" t="n">
        <v>1012234</v>
      </c>
      <c r="C33" s="5" t="n">
        <v>785797</v>
      </c>
    </row>
    <row r="34" spans="1:3">
      <c r="A34" s="4" t="s">
        <v>124</v>
      </c>
      <c r="B34" s="5" t="n">
        <v>91587857</v>
      </c>
      <c r="C34" s="5" t="n">
        <v>70910863</v>
      </c>
    </row>
    <row r="35" spans="1:3">
      <c r="A35" s="4" t="s">
        <v>125</v>
      </c>
      <c r="B35" s="5" t="n">
        <v>2998161</v>
      </c>
      <c r="C35" s="5" t="n">
        <v>1992939</v>
      </c>
    </row>
    <row r="36" spans="1:3">
      <c r="A36" s="4" t="s">
        <v>126</v>
      </c>
      <c r="B36" s="4" t="s">
        <v>41</v>
      </c>
      <c r="C36" s="4" t="s">
        <v>41</v>
      </c>
    </row>
    <row r="37" spans="1:3">
      <c r="A37" s="3" t="s">
        <v>127</v>
      </c>
    </row>
    <row r="38" spans="1:3">
      <c r="A38" s="4" t="s">
        <v>128</v>
      </c>
      <c r="B38" s="4" t="s">
        <v>41</v>
      </c>
      <c r="C38" s="4" t="s">
        <v>41</v>
      </c>
    </row>
    <row r="39" spans="1:3">
      <c r="A39" s="4" t="s">
        <v>129</v>
      </c>
      <c r="B39" s="5" t="n">
        <v>506084</v>
      </c>
      <c r="C39" s="5" t="n">
        <v>510901</v>
      </c>
    </row>
    <row r="40" spans="1:3">
      <c r="A40" s="4" t="s">
        <v>130</v>
      </c>
      <c r="B40" s="5" t="n">
        <v>4195484</v>
      </c>
      <c r="C40" s="5" t="n">
        <v>4171869</v>
      </c>
    </row>
    <row r="41" spans="1:3">
      <c r="A41" s="4" t="s">
        <v>131</v>
      </c>
      <c r="B41" s="5" t="n">
        <v>18694300</v>
      </c>
      <c r="C41" s="5" t="n">
        <v>20695981</v>
      </c>
    </row>
    <row r="42" spans="1:3">
      <c r="A42" s="4" t="s">
        <v>132</v>
      </c>
      <c r="B42" s="5" t="n">
        <v>-120284</v>
      </c>
      <c r="C42" s="5" t="n">
        <v>-260900</v>
      </c>
    </row>
    <row r="43" spans="1:3">
      <c r="A43" s="4" t="s">
        <v>133</v>
      </c>
      <c r="B43" s="5" t="n">
        <v>23275584</v>
      </c>
      <c r="C43" s="5" t="n">
        <v>25117851</v>
      </c>
    </row>
    <row r="44" spans="1:3">
      <c r="A44" s="4" t="s">
        <v>134</v>
      </c>
      <c r="B44" s="5" t="n">
        <v>-958216</v>
      </c>
      <c r="C44" s="5" t="n">
        <v>-874767</v>
      </c>
    </row>
    <row r="45" spans="1:3">
      <c r="A45" s="4" t="s">
        <v>135</v>
      </c>
      <c r="B45" s="5" t="n">
        <v>22317368</v>
      </c>
      <c r="C45" s="5" t="n">
        <v>24243084</v>
      </c>
    </row>
    <row r="46" spans="1:3">
      <c r="A46" s="4" t="s">
        <v>136</v>
      </c>
      <c r="B46" s="7" t="n">
        <v>116903386</v>
      </c>
      <c r="C46" s="7" t="n">
        <v>97146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0</v>
      </c>
      <c r="B1" s="2" t="s">
        <v>30</v>
      </c>
      <c r="D1" s="2" t="s">
        <v>1</v>
      </c>
    </row>
    <row r="2" spans="1:5">
      <c r="B2" s="2" t="s">
        <v>2</v>
      </c>
      <c r="C2" s="2" t="s">
        <v>31</v>
      </c>
      <c r="D2" s="2" t="s">
        <v>2</v>
      </c>
      <c r="E2" s="2" t="s">
        <v>31</v>
      </c>
    </row>
    <row r="3" spans="1:5">
      <c r="A3" s="4" t="s">
        <v>431</v>
      </c>
      <c r="D3" s="7" t="n">
        <v>73000</v>
      </c>
    </row>
    <row r="4" spans="1:5">
      <c r="A4" s="4" t="s">
        <v>432</v>
      </c>
      <c r="D4" s="5" t="n">
        <v>882000</v>
      </c>
    </row>
    <row r="5" spans="1:5">
      <c r="A5" s="4" t="s">
        <v>433</v>
      </c>
      <c r="B5" s="7" t="n">
        <v>2000000</v>
      </c>
      <c r="D5" s="7" t="n">
        <v>2000000</v>
      </c>
    </row>
    <row r="6" spans="1:5">
      <c r="A6" s="4" t="s">
        <v>434</v>
      </c>
      <c r="D6" s="4" t="s">
        <v>435</v>
      </c>
    </row>
    <row r="7" spans="1:5">
      <c r="A7" s="4" t="s">
        <v>436</v>
      </c>
      <c r="B7" s="7" t="n">
        <v>2000000</v>
      </c>
      <c r="C7" s="7" t="n">
        <v>788799</v>
      </c>
      <c r="D7" s="7" t="n">
        <v>2000000</v>
      </c>
      <c r="E7" s="7" t="n">
        <v>15599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5"/>
    <col customWidth="1" max="5" min="5" width="14"/>
    <col customWidth="1" max="6" min="6" width="4"/>
    <col customWidth="1" max="7" min="7" width="14"/>
  </cols>
  <sheetData>
    <row r="1" spans="1:7">
      <c r="A1" s="1" t="s">
        <v>437</v>
      </c>
      <c r="B1" s="2" t="s">
        <v>30</v>
      </c>
      <c r="D1" s="2" t="s">
        <v>1</v>
      </c>
    </row>
    <row r="2" spans="1:7">
      <c r="B2" s="2" t="s">
        <v>2</v>
      </c>
      <c r="C2" s="2" t="s">
        <v>31</v>
      </c>
      <c r="D2" s="2" t="s">
        <v>2</v>
      </c>
      <c r="E2" s="2" t="s">
        <v>31</v>
      </c>
      <c r="G2" s="2" t="s">
        <v>91</v>
      </c>
    </row>
    <row r="3" spans="1:7">
      <c r="A3" s="4" t="s">
        <v>438</v>
      </c>
      <c r="B3" s="7" t="n">
        <v>5666430</v>
      </c>
      <c r="D3" s="7" t="n">
        <v>5666430</v>
      </c>
      <c r="G3" s="7" t="n">
        <v>5032268</v>
      </c>
    </row>
    <row r="4" spans="1:7">
      <c r="A4" s="4" t="s">
        <v>439</v>
      </c>
      <c r="B4" s="7" t="n">
        <v>200929</v>
      </c>
      <c r="C4" s="7" t="n">
        <v>89426</v>
      </c>
      <c r="D4" s="7" t="n">
        <v>370670</v>
      </c>
      <c r="E4" s="7" t="n">
        <v>119363</v>
      </c>
    </row>
    <row r="5" spans="1:7">
      <c r="A5" s="4" t="s">
        <v>440</v>
      </c>
    </row>
    <row r="6" spans="1:7">
      <c r="A6" s="4" t="s">
        <v>441</v>
      </c>
      <c r="B6" s="9" t="n">
        <v>3.5</v>
      </c>
      <c r="D6" s="9" t="n">
        <v>3.5</v>
      </c>
    </row>
    <row r="7" spans="1:7">
      <c r="A7" s="4" t="s">
        <v>442</v>
      </c>
      <c r="B7" s="4" t="s">
        <v>443</v>
      </c>
      <c r="D7" s="4" t="s">
        <v>443</v>
      </c>
    </row>
    <row r="8" spans="1:7">
      <c r="A8" s="4" t="s">
        <v>438</v>
      </c>
      <c r="B8" s="7" t="n">
        <v>5065000</v>
      </c>
      <c r="D8" s="7" t="n">
        <v>5065000</v>
      </c>
    </row>
    <row r="9" spans="1:7">
      <c r="A9" s="4" t="s">
        <v>444</v>
      </c>
      <c r="D9" s="5" t="n">
        <v>993000</v>
      </c>
      <c r="E9" s="5" t="n">
        <v>-1274000</v>
      </c>
      <c r="F9" s="4" t="s">
        <v>138</v>
      </c>
    </row>
    <row r="10" spans="1:7">
      <c r="A10" s="4" t="s">
        <v>439</v>
      </c>
      <c r="D10" s="5" t="n">
        <v>202664</v>
      </c>
      <c r="E10" s="4" t="s">
        <v>41</v>
      </c>
      <c r="F10" s="4" t="s">
        <v>138</v>
      </c>
    </row>
    <row r="11" spans="1:7">
      <c r="A11" s="4" t="s">
        <v>445</v>
      </c>
    </row>
    <row r="12" spans="1:7">
      <c r="A12" s="4" t="s">
        <v>438</v>
      </c>
      <c r="B12" s="5" t="n">
        <v>601000</v>
      </c>
      <c r="D12" s="5" t="n">
        <v>601000</v>
      </c>
    </row>
    <row r="13" spans="1:7">
      <c r="A13" s="4" t="s">
        <v>444</v>
      </c>
      <c r="B13" s="5" t="n">
        <v>190000</v>
      </c>
      <c r="D13" s="5" t="n">
        <v>690449</v>
      </c>
      <c r="E13" s="5" t="n">
        <v>493883</v>
      </c>
      <c r="F13" s="4" t="s">
        <v>138</v>
      </c>
    </row>
    <row r="14" spans="1:7">
      <c r="A14" s="4" t="s">
        <v>446</v>
      </c>
      <c r="B14" s="5" t="n">
        <v>24000</v>
      </c>
      <c r="D14" s="5" t="n">
        <v>24000</v>
      </c>
    </row>
    <row r="15" spans="1:7">
      <c r="A15" s="4" t="s">
        <v>439</v>
      </c>
      <c r="B15" s="7" t="n">
        <v>35000</v>
      </c>
      <c r="D15" s="7" t="n">
        <v>168006</v>
      </c>
      <c r="E15" s="7" t="n">
        <v>119363</v>
      </c>
      <c r="F15" s="4" t="s">
        <v>138</v>
      </c>
    </row>
    <row r="16" spans="1:7"/>
    <row r="17" spans="1:7">
      <c r="A17" s="4" t="s">
        <v>138</v>
      </c>
      <c r="B17" s="4" t="s">
        <v>447</v>
      </c>
    </row>
  </sheetData>
  <mergeCells count="6">
    <mergeCell ref="A1:A2"/>
    <mergeCell ref="B1:C1"/>
    <mergeCell ref="D1:F1"/>
    <mergeCell ref="E2:F2"/>
    <mergeCell ref="A16:G16"/>
    <mergeCell ref="B17:G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5"/>
    <col customWidth="1" max="5" min="5" width="14"/>
    <col customWidth="1" max="6" min="6" width="4"/>
  </cols>
  <sheetData>
    <row r="1" spans="1:6">
      <c r="A1" s="1" t="s">
        <v>448</v>
      </c>
      <c r="B1" s="2" t="s">
        <v>30</v>
      </c>
      <c r="D1" s="2" t="s">
        <v>1</v>
      </c>
    </row>
    <row r="2" spans="1:6">
      <c r="B2" s="2" t="s">
        <v>2</v>
      </c>
      <c r="C2" s="2" t="s">
        <v>31</v>
      </c>
      <c r="D2" s="2" t="s">
        <v>2</v>
      </c>
      <c r="E2" s="2" t="s">
        <v>31</v>
      </c>
    </row>
    <row r="3" spans="1:6">
      <c r="A3" s="4" t="s">
        <v>449</v>
      </c>
      <c r="B3" s="7" t="n">
        <v>200929</v>
      </c>
      <c r="C3" s="7" t="n">
        <v>89426</v>
      </c>
      <c r="D3" s="7" t="n">
        <v>370670</v>
      </c>
      <c r="E3" s="7" t="n">
        <v>119363</v>
      </c>
    </row>
    <row r="4" spans="1:6">
      <c r="A4" s="4" t="s">
        <v>440</v>
      </c>
    </row>
    <row r="5" spans="1:6">
      <c r="A5" s="4" t="s">
        <v>399</v>
      </c>
      <c r="D5" s="5" t="n">
        <v>25119000</v>
      </c>
      <c r="E5" s="5" t="n">
        <v>18339000</v>
      </c>
      <c r="F5" s="4" t="s">
        <v>138</v>
      </c>
    </row>
    <row r="6" spans="1:6">
      <c r="A6" s="4" t="s">
        <v>450</v>
      </c>
      <c r="D6" s="5" t="n">
        <v>9314000</v>
      </c>
      <c r="E6" s="5" t="n">
        <v>4870000</v>
      </c>
      <c r="F6" s="4" t="s">
        <v>138</v>
      </c>
    </row>
    <row r="7" spans="1:6">
      <c r="A7" s="4" t="s">
        <v>451</v>
      </c>
      <c r="D7" s="5" t="n">
        <v>1331000</v>
      </c>
      <c r="E7" s="5" t="n">
        <v>-1861000</v>
      </c>
      <c r="F7" s="4" t="s">
        <v>138</v>
      </c>
    </row>
    <row r="8" spans="1:6">
      <c r="A8" s="4" t="s">
        <v>76</v>
      </c>
      <c r="D8" s="5" t="n">
        <v>993000</v>
      </c>
      <c r="E8" s="5" t="n">
        <v>-1274000</v>
      </c>
      <c r="F8" s="4" t="s">
        <v>138</v>
      </c>
    </row>
    <row r="9" spans="1:6">
      <c r="A9" s="4" t="s">
        <v>449</v>
      </c>
      <c r="D9" s="5" t="n">
        <v>202664</v>
      </c>
      <c r="E9" s="4" t="s">
        <v>41</v>
      </c>
      <c r="F9" s="4" t="s">
        <v>138</v>
      </c>
    </row>
    <row r="10" spans="1:6">
      <c r="A10" s="4" t="s">
        <v>445</v>
      </c>
    </row>
    <row r="11" spans="1:6">
      <c r="A11" s="4" t="s">
        <v>399</v>
      </c>
      <c r="D11" s="5" t="n">
        <v>7893896</v>
      </c>
      <c r="E11" s="5" t="n">
        <v>6498938</v>
      </c>
      <c r="F11" s="4" t="s">
        <v>138</v>
      </c>
    </row>
    <row r="12" spans="1:6">
      <c r="A12" s="4" t="s">
        <v>450</v>
      </c>
      <c r="D12" s="5" t="n">
        <v>2831958</v>
      </c>
      <c r="E12" s="5" t="n">
        <v>2455015</v>
      </c>
      <c r="F12" s="4" t="s">
        <v>138</v>
      </c>
    </row>
    <row r="13" spans="1:6">
      <c r="A13" s="4" t="s">
        <v>451</v>
      </c>
      <c r="D13" s="5" t="n">
        <v>768724</v>
      </c>
      <c r="E13" s="5" t="n">
        <v>778628</v>
      </c>
      <c r="F13" s="4" t="s">
        <v>138</v>
      </c>
    </row>
    <row r="14" spans="1:6">
      <c r="A14" s="4" t="s">
        <v>76</v>
      </c>
      <c r="B14" s="5" t="n">
        <v>190000</v>
      </c>
      <c r="D14" s="5" t="n">
        <v>690449</v>
      </c>
      <c r="E14" s="5" t="n">
        <v>493883</v>
      </c>
      <c r="F14" s="4" t="s">
        <v>138</v>
      </c>
    </row>
    <row r="15" spans="1:6">
      <c r="A15" s="4" t="s">
        <v>449</v>
      </c>
      <c r="B15" s="7" t="n">
        <v>35000</v>
      </c>
      <c r="D15" s="7" t="n">
        <v>168006</v>
      </c>
      <c r="E15" s="7" t="n">
        <v>119363</v>
      </c>
      <c r="F15" s="4" t="s">
        <v>138</v>
      </c>
    </row>
    <row r="16" spans="1:6"/>
    <row r="17" spans="1:6">
      <c r="A17" s="4" t="s">
        <v>138</v>
      </c>
      <c r="B17" s="4" t="s">
        <v>447</v>
      </c>
    </row>
  </sheetData>
  <mergeCells count="6">
    <mergeCell ref="A1:A2"/>
    <mergeCell ref="B1:C1"/>
    <mergeCell ref="D1:F1"/>
    <mergeCell ref="E2:F2"/>
    <mergeCell ref="A16:F16"/>
    <mergeCell ref="B17:F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2</v>
      </c>
      <c r="B1" s="2" t="s">
        <v>2</v>
      </c>
      <c r="C1" s="2" t="s">
        <v>91</v>
      </c>
    </row>
    <row r="2" spans="1:3">
      <c r="A2" s="4" t="s">
        <v>453</v>
      </c>
      <c r="B2" s="7" t="n">
        <v>2554867</v>
      </c>
      <c r="C2" s="7" t="n">
        <v>2489433</v>
      </c>
    </row>
    <row r="3" spans="1:3">
      <c r="A3" s="3" t="s">
        <v>38</v>
      </c>
    </row>
    <row r="4" spans="1:3">
      <c r="A4" s="4" t="s">
        <v>454</v>
      </c>
      <c r="B4" s="5" t="n">
        <v>39585915</v>
      </c>
      <c r="C4" s="5" t="n">
        <v>34231005</v>
      </c>
    </row>
    <row r="5" spans="1:3">
      <c r="A5" s="4" t="s">
        <v>455</v>
      </c>
    </row>
    <row r="6" spans="1:3">
      <c r="A6" s="3" t="s">
        <v>456</v>
      </c>
    </row>
    <row r="7" spans="1:3">
      <c r="A7" s="4" t="s">
        <v>457</v>
      </c>
      <c r="B7" s="5" t="n">
        <v>3030632</v>
      </c>
      <c r="C7" s="5" t="n">
        <v>3198939</v>
      </c>
    </row>
    <row r="8" spans="1:3">
      <c r="A8" s="4" t="s">
        <v>458</v>
      </c>
      <c r="B8" s="5" t="n">
        <v>1158533</v>
      </c>
      <c r="C8" s="5" t="n">
        <v>20089</v>
      </c>
    </row>
    <row r="9" spans="1:3">
      <c r="A9" s="4" t="s">
        <v>459</v>
      </c>
      <c r="B9" s="5" t="n">
        <v>1429662</v>
      </c>
      <c r="C9" s="5" t="n">
        <v>1768897</v>
      </c>
    </row>
    <row r="10" spans="1:3">
      <c r="A10" s="3" t="s">
        <v>38</v>
      </c>
    </row>
    <row r="11" spans="1:3">
      <c r="A11" s="4" t="s">
        <v>457</v>
      </c>
      <c r="B11" s="5" t="n">
        <v>3030632</v>
      </c>
      <c r="C11" s="5" t="n">
        <v>3198939</v>
      </c>
    </row>
    <row r="12" spans="1:3">
      <c r="A12" s="4" t="s">
        <v>459</v>
      </c>
      <c r="B12" s="5" t="n">
        <v>1429662</v>
      </c>
      <c r="C12" s="5" t="n">
        <v>1768897</v>
      </c>
    </row>
    <row r="13" spans="1:3">
      <c r="A13" s="4" t="s">
        <v>72</v>
      </c>
    </row>
    <row r="14" spans="1:3">
      <c r="A14" s="3" t="s">
        <v>456</v>
      </c>
    </row>
    <row r="15" spans="1:3">
      <c r="A15" s="4" t="s">
        <v>457</v>
      </c>
      <c r="B15" s="5" t="n">
        <v>322759</v>
      </c>
      <c r="C15" s="5" t="n">
        <v>747778</v>
      </c>
    </row>
    <row r="16" spans="1:3">
      <c r="A16" s="4" t="s">
        <v>459</v>
      </c>
      <c r="B16" s="5" t="n">
        <v>1036506</v>
      </c>
      <c r="C16" s="5" t="n">
        <v>553847</v>
      </c>
    </row>
    <row r="17" spans="1:3">
      <c r="A17" s="3" t="s">
        <v>38</v>
      </c>
    </row>
    <row r="18" spans="1:3">
      <c r="A18" s="4" t="s">
        <v>457</v>
      </c>
      <c r="B18" s="5" t="n">
        <v>322759</v>
      </c>
      <c r="C18" s="5" t="n">
        <v>747778</v>
      </c>
    </row>
    <row r="19" spans="1:3">
      <c r="A19" s="4" t="s">
        <v>459</v>
      </c>
      <c r="B19" s="5" t="n">
        <v>1036506</v>
      </c>
      <c r="C19" s="5" t="n">
        <v>553847</v>
      </c>
    </row>
    <row r="20" spans="1:3">
      <c r="A20" s="4" t="s">
        <v>73</v>
      </c>
    </row>
    <row r="21" spans="1:3">
      <c r="A21" s="3" t="s">
        <v>38</v>
      </c>
    </row>
    <row r="22" spans="1:3">
      <c r="A22" s="4" t="s">
        <v>454</v>
      </c>
      <c r="B22" s="7" t="n">
        <v>30052954</v>
      </c>
      <c r="C22" s="7" t="n">
        <v>254520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30</v>
      </c>
      <c r="D1" s="2" t="s">
        <v>1</v>
      </c>
    </row>
    <row r="2" spans="1:5">
      <c r="B2" s="2" t="s">
        <v>2</v>
      </c>
      <c r="C2" s="2" t="s">
        <v>31</v>
      </c>
      <c r="D2" s="2" t="s">
        <v>2</v>
      </c>
      <c r="E2" s="2" t="s">
        <v>31</v>
      </c>
    </row>
    <row r="3" spans="1:5">
      <c r="A3" s="4" t="s">
        <v>461</v>
      </c>
      <c r="B3" s="5" t="n">
        <v>0</v>
      </c>
      <c r="C3" s="5" t="n">
        <v>0</v>
      </c>
      <c r="D3" s="5" t="n">
        <v>0</v>
      </c>
      <c r="E3" s="5" t="n">
        <v>0</v>
      </c>
    </row>
    <row r="4" spans="1:5">
      <c r="A4" s="4" t="s">
        <v>462</v>
      </c>
      <c r="B4" s="7" t="n">
        <v>0</v>
      </c>
      <c r="C4" s="7" t="n">
        <v>0</v>
      </c>
      <c r="D4" s="7" t="n">
        <v>0</v>
      </c>
      <c r="E4" s="7" t="n">
        <v>0</v>
      </c>
    </row>
    <row r="5" spans="1:5">
      <c r="A5" s="4" t="s">
        <v>463</v>
      </c>
      <c r="B5" s="7" t="n">
        <v>0</v>
      </c>
      <c r="D5" s="7" t="n">
        <v>0</v>
      </c>
    </row>
    <row r="6" spans="1:5">
      <c r="A6" s="4" t="s">
        <v>151</v>
      </c>
    </row>
    <row r="7" spans="1:5">
      <c r="A7" s="4" t="s">
        <v>461</v>
      </c>
      <c r="B7" s="5" t="n">
        <v>0</v>
      </c>
      <c r="C7" s="5" t="n">
        <v>0</v>
      </c>
      <c r="D7" s="5" t="n">
        <v>0</v>
      </c>
      <c r="E7"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64</v>
      </c>
      <c r="B1" s="2" t="s">
        <v>30</v>
      </c>
      <c r="E1" s="2" t="s">
        <v>1</v>
      </c>
    </row>
    <row r="2" spans="1:8">
      <c r="B2" s="2" t="s">
        <v>2</v>
      </c>
      <c r="C2" s="2" t="s">
        <v>415</v>
      </c>
      <c r="D2" s="2" t="s">
        <v>31</v>
      </c>
      <c r="E2" s="2" t="s">
        <v>2</v>
      </c>
      <c r="F2" s="2" t="s">
        <v>31</v>
      </c>
      <c r="G2" s="2" t="s">
        <v>465</v>
      </c>
      <c r="H2" s="2" t="s">
        <v>91</v>
      </c>
    </row>
    <row r="3" spans="1:8">
      <c r="A3" s="4" t="s">
        <v>466</v>
      </c>
      <c r="B3" s="7" t="n">
        <v>-163451</v>
      </c>
      <c r="C3" s="7" t="n">
        <v>29124</v>
      </c>
      <c r="D3" s="4" t="s">
        <v>41</v>
      </c>
      <c r="E3" s="7" t="n">
        <v>-134327</v>
      </c>
      <c r="F3" s="4" t="s">
        <v>41</v>
      </c>
    </row>
    <row r="4" spans="1:8">
      <c r="A4" s="4" t="s">
        <v>467</v>
      </c>
    </row>
    <row r="5" spans="1:8">
      <c r="A5" s="4" t="s">
        <v>468</v>
      </c>
      <c r="B5" s="7" t="n">
        <v>96000</v>
      </c>
      <c r="E5" s="5" t="n">
        <v>96000</v>
      </c>
      <c r="H5" s="7" t="n">
        <v>66706</v>
      </c>
    </row>
    <row r="6" spans="1:8">
      <c r="A6" s="4" t="s">
        <v>469</v>
      </c>
      <c r="E6" s="5" t="n">
        <v>145000</v>
      </c>
    </row>
    <row r="7" spans="1:8">
      <c r="A7" s="4" t="s">
        <v>466</v>
      </c>
      <c r="E7" s="7" t="n">
        <v>134000</v>
      </c>
    </row>
    <row r="8" spans="1:8">
      <c r="A8" s="4" t="s">
        <v>470</v>
      </c>
    </row>
    <row r="9" spans="1:8">
      <c r="A9" s="4" t="s">
        <v>471</v>
      </c>
      <c r="G9" s="4" t="s">
        <v>472</v>
      </c>
    </row>
    <row r="10" spans="1:8">
      <c r="A10" s="4" t="s">
        <v>473</v>
      </c>
    </row>
    <row r="11" spans="1:8">
      <c r="A11" s="4" t="s">
        <v>471</v>
      </c>
      <c r="G11" s="4" t="s">
        <v>474</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5</v>
      </c>
      <c r="B1" s="2" t="s">
        <v>1</v>
      </c>
    </row>
    <row r="2" spans="1:3">
      <c r="B2" s="2" t="s">
        <v>2</v>
      </c>
      <c r="C2" s="2" t="s">
        <v>91</v>
      </c>
    </row>
    <row r="3" spans="1:3">
      <c r="A3" s="4" t="s">
        <v>476</v>
      </c>
      <c r="B3" s="7" t="n">
        <v>67155362</v>
      </c>
      <c r="C3" s="7" t="n">
        <v>48450238</v>
      </c>
    </row>
    <row r="4" spans="1:3">
      <c r="A4" s="4" t="s">
        <v>477</v>
      </c>
      <c r="B4" s="5" t="n">
        <v>-356246</v>
      </c>
      <c r="C4" s="5" t="n">
        <v>-365288</v>
      </c>
    </row>
    <row r="5" spans="1:3">
      <c r="A5" s="4" t="s">
        <v>478</v>
      </c>
      <c r="B5" s="5" t="n">
        <v>66799116</v>
      </c>
      <c r="C5" s="5" t="n">
        <v>48084950</v>
      </c>
    </row>
    <row r="6" spans="1:3">
      <c r="A6" s="4" t="s">
        <v>479</v>
      </c>
    </row>
    <row r="7" spans="1:3">
      <c r="A7" s="4" t="s">
        <v>476</v>
      </c>
      <c r="B7" s="5" t="n">
        <v>25677502</v>
      </c>
      <c r="C7" s="5" t="n">
        <v>16299400</v>
      </c>
    </row>
    <row r="8" spans="1:3">
      <c r="A8" s="4" t="s">
        <v>480</v>
      </c>
    </row>
    <row r="9" spans="1:3">
      <c r="A9" s="4" t="s">
        <v>476</v>
      </c>
      <c r="B9" s="5" t="n">
        <v>5000000</v>
      </c>
      <c r="C9" s="5" t="n">
        <v>7404775</v>
      </c>
    </row>
    <row r="10" spans="1:3">
      <c r="A10" s="4" t="s">
        <v>481</v>
      </c>
    </row>
    <row r="11" spans="1:3">
      <c r="A11" s="4" t="s">
        <v>476</v>
      </c>
      <c r="B11" s="5" t="n">
        <v>32575397</v>
      </c>
      <c r="C11" s="5" t="n">
        <v>24746062</v>
      </c>
    </row>
    <row r="12" spans="1:3">
      <c r="A12" s="4" t="s">
        <v>305</v>
      </c>
    </row>
    <row r="13" spans="1:3">
      <c r="A13" s="4" t="s">
        <v>476</v>
      </c>
      <c r="B13" s="5" t="n">
        <v>3902463</v>
      </c>
      <c r="C13" s="4" t="s">
        <v>41</v>
      </c>
    </row>
    <row r="14" spans="1:3">
      <c r="A14" s="4" t="s">
        <v>482</v>
      </c>
    </row>
    <row r="15" spans="1:3">
      <c r="A15" s="4" t="s">
        <v>476</v>
      </c>
      <c r="B15" s="7" t="n">
        <v>10553502</v>
      </c>
      <c r="C15" s="4" t="s">
        <v>41</v>
      </c>
    </row>
    <row r="16" spans="1:3">
      <c r="A16" s="4" t="s">
        <v>483</v>
      </c>
      <c r="B16" s="4" t="s">
        <v>484</v>
      </c>
    </row>
    <row r="17" spans="1:3">
      <c r="A17" s="4" t="s">
        <v>485</v>
      </c>
    </row>
    <row r="18" spans="1:3">
      <c r="A18" s="4" t="s">
        <v>476</v>
      </c>
      <c r="B18" s="7" t="n">
        <v>4550000</v>
      </c>
      <c r="C18" s="5" t="n">
        <v>5000000</v>
      </c>
    </row>
    <row r="19" spans="1:3">
      <c r="A19" s="4" t="s">
        <v>483</v>
      </c>
      <c r="B19" s="4" t="s">
        <v>486</v>
      </c>
    </row>
    <row r="20" spans="1:3">
      <c r="A20" s="4" t="s">
        <v>487</v>
      </c>
    </row>
    <row r="21" spans="1:3">
      <c r="A21" s="4" t="s">
        <v>476</v>
      </c>
      <c r="B21" s="7" t="n">
        <v>6575895</v>
      </c>
      <c r="C21" s="5" t="n">
        <v>14826062</v>
      </c>
    </row>
    <row r="22" spans="1:3">
      <c r="A22" s="4" t="s">
        <v>483</v>
      </c>
      <c r="B22" s="4" t="s">
        <v>488</v>
      </c>
    </row>
    <row r="23" spans="1:3">
      <c r="A23" s="4" t="s">
        <v>489</v>
      </c>
    </row>
    <row r="24" spans="1:3">
      <c r="A24" s="4" t="s">
        <v>476</v>
      </c>
      <c r="B24" s="7" t="n">
        <v>650000</v>
      </c>
      <c r="C24" s="4" t="s">
        <v>41</v>
      </c>
    </row>
    <row r="25" spans="1:3">
      <c r="A25" s="4" t="s">
        <v>483</v>
      </c>
      <c r="B25" s="4" t="s">
        <v>484</v>
      </c>
    </row>
    <row r="26" spans="1:3">
      <c r="A26" s="4" t="s">
        <v>490</v>
      </c>
    </row>
    <row r="27" spans="1:3">
      <c r="A27" s="4" t="s">
        <v>476</v>
      </c>
      <c r="B27" s="7" t="n">
        <v>9000000</v>
      </c>
      <c r="C27" s="5" t="n">
        <v>9750000</v>
      </c>
    </row>
    <row r="28" spans="1:3">
      <c r="A28" s="4" t="s">
        <v>483</v>
      </c>
      <c r="B28" s="4" t="s">
        <v>491</v>
      </c>
    </row>
    <row r="29" spans="1:3">
      <c r="A29" s="4" t="s">
        <v>492</v>
      </c>
    </row>
    <row r="30" spans="1:3">
      <c r="A30" s="4" t="s">
        <v>476</v>
      </c>
      <c r="B30" s="7" t="n">
        <v>4500000</v>
      </c>
      <c r="C30" s="5" t="n">
        <v>4875000</v>
      </c>
    </row>
    <row r="31" spans="1:3">
      <c r="A31" s="4" t="s">
        <v>483</v>
      </c>
      <c r="B31" s="4" t="s">
        <v>491</v>
      </c>
    </row>
    <row r="32" spans="1:3">
      <c r="A32" s="4" t="s">
        <v>493</v>
      </c>
    </row>
    <row r="33" spans="1:3">
      <c r="A33" s="4" t="s">
        <v>476</v>
      </c>
      <c r="B33" s="7" t="n">
        <v>1624000</v>
      </c>
      <c r="C33" s="5" t="n">
        <v>1674400</v>
      </c>
    </row>
    <row r="34" spans="1:3">
      <c r="A34" s="4" t="s">
        <v>483</v>
      </c>
      <c r="B34" s="4" t="s">
        <v>491</v>
      </c>
    </row>
    <row r="35" spans="1:3">
      <c r="A35" s="4" t="s">
        <v>494</v>
      </c>
    </row>
    <row r="36" spans="1:3">
      <c r="A36" s="4" t="s">
        <v>476</v>
      </c>
      <c r="B36" s="7" t="n">
        <v>450000</v>
      </c>
      <c r="C36" s="5" t="n">
        <v>2404775</v>
      </c>
    </row>
    <row r="37" spans="1:3">
      <c r="A37" s="4" t="s">
        <v>483</v>
      </c>
      <c r="B37" s="4" t="s">
        <v>495</v>
      </c>
    </row>
    <row r="38" spans="1:3">
      <c r="A38" s="4" t="s">
        <v>496</v>
      </c>
    </row>
    <row r="39" spans="1:3">
      <c r="A39" s="4" t="s">
        <v>476</v>
      </c>
      <c r="B39" s="7" t="n">
        <v>8999502</v>
      </c>
      <c r="C39" s="5" t="n">
        <v>9920000</v>
      </c>
    </row>
    <row r="40" spans="1:3">
      <c r="A40" s="4" t="s">
        <v>483</v>
      </c>
      <c r="B40" s="4" t="s">
        <v>497</v>
      </c>
    </row>
    <row r="41" spans="1:3">
      <c r="A41" s="4" t="s">
        <v>498</v>
      </c>
    </row>
    <row r="42" spans="1:3">
      <c r="A42" s="4" t="s">
        <v>476</v>
      </c>
      <c r="B42" s="7" t="n">
        <v>3252463</v>
      </c>
      <c r="C42" s="4" t="s">
        <v>41</v>
      </c>
    </row>
    <row r="43" spans="1:3">
      <c r="A43" s="4" t="s">
        <v>483</v>
      </c>
      <c r="B43" s="4" t="s">
        <v>484</v>
      </c>
    </row>
    <row r="44" spans="1:3">
      <c r="A44" s="4" t="s">
        <v>499</v>
      </c>
    </row>
    <row r="45" spans="1:3">
      <c r="A45" s="4" t="s">
        <v>476</v>
      </c>
      <c r="B45" s="7" t="n">
        <v>17000000</v>
      </c>
      <c r="C45" s="4" t="s">
        <v>41</v>
      </c>
    </row>
    <row r="46" spans="1:3">
      <c r="A46" s="4" t="s">
        <v>483</v>
      </c>
      <c r="B46"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91</v>
      </c>
    </row>
    <row r="2" spans="1:3">
      <c r="A2" s="4" t="s">
        <v>502</v>
      </c>
      <c r="B2" s="7" t="n">
        <v>33437246</v>
      </c>
    </row>
    <row r="3" spans="1:3">
      <c r="A3" s="4" t="s">
        <v>503</v>
      </c>
      <c r="B3" s="5" t="n">
        <v>8730834</v>
      </c>
    </row>
    <row r="4" spans="1:3">
      <c r="A4" s="4" t="s">
        <v>504</v>
      </c>
      <c r="B4" s="5" t="n">
        <v>14564883</v>
      </c>
    </row>
    <row r="5" spans="1:3">
      <c r="A5" s="4" t="s">
        <v>505</v>
      </c>
      <c r="B5" s="5" t="n">
        <v>1567200</v>
      </c>
    </row>
    <row r="6" spans="1:3">
      <c r="A6" s="4" t="s">
        <v>506</v>
      </c>
      <c r="B6" s="5" t="n">
        <v>1567200</v>
      </c>
    </row>
    <row r="7" spans="1:3">
      <c r="A7" s="4" t="s">
        <v>507</v>
      </c>
      <c r="B7" s="5" t="n">
        <v>7288000</v>
      </c>
    </row>
    <row r="8" spans="1:3">
      <c r="A8" s="4" t="s">
        <v>476</v>
      </c>
      <c r="B8" s="5" t="n">
        <v>67155362</v>
      </c>
      <c r="C8" s="7" t="n">
        <v>48450238</v>
      </c>
    </row>
    <row r="9" spans="1:3">
      <c r="A9" s="4" t="s">
        <v>477</v>
      </c>
      <c r="B9" s="5" t="n">
        <v>-356246</v>
      </c>
      <c r="C9" s="5" t="n">
        <v>-365288</v>
      </c>
    </row>
    <row r="10" spans="1:3">
      <c r="A10" s="4" t="s">
        <v>508</v>
      </c>
      <c r="B10" s="7" t="n">
        <v>66799116</v>
      </c>
      <c r="C10" s="7" t="n">
        <v>480849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31</v>
      </c>
      <c r="D2" s="2" t="s">
        <v>91</v>
      </c>
    </row>
    <row r="3" spans="1:4">
      <c r="A3" s="4" t="s">
        <v>510</v>
      </c>
      <c r="B3" s="7" t="n">
        <v>278709</v>
      </c>
      <c r="D3" s="7" t="n">
        <v>324854</v>
      </c>
    </row>
    <row r="4" spans="1:4">
      <c r="A4" s="4" t="s">
        <v>151</v>
      </c>
    </row>
    <row r="5" spans="1:4">
      <c r="A5" s="4" t="s">
        <v>511</v>
      </c>
      <c r="B5" s="4" t="s">
        <v>512</v>
      </c>
    </row>
    <row r="6" spans="1:4">
      <c r="A6" s="4" t="s">
        <v>513</v>
      </c>
      <c r="B6" s="4" t="s">
        <v>514</v>
      </c>
    </row>
    <row r="7" spans="1:4">
      <c r="A7" s="4" t="s">
        <v>515</v>
      </c>
      <c r="B7" s="4" t="s">
        <v>514</v>
      </c>
      <c r="C7" s="4" t="s">
        <v>516</v>
      </c>
    </row>
    <row r="8" spans="1:4">
      <c r="A8" s="4" t="s">
        <v>517</v>
      </c>
    </row>
    <row r="9" spans="1:4">
      <c r="A9" s="4" t="s">
        <v>518</v>
      </c>
      <c r="B9" s="7" t="n">
        <v>550000</v>
      </c>
      <c r="D9" s="5" t="n">
        <v>900000</v>
      </c>
    </row>
    <row r="10" spans="1:4">
      <c r="A10" s="4" t="s">
        <v>519</v>
      </c>
    </row>
    <row r="11" spans="1:4">
      <c r="A11" s="4" t="s">
        <v>520</v>
      </c>
      <c r="B11" s="5" t="n">
        <v>1123000</v>
      </c>
      <c r="D11" s="7" t="n">
        <v>888000</v>
      </c>
    </row>
    <row r="12" spans="1:4">
      <c r="A12" s="4" t="s">
        <v>521</v>
      </c>
    </row>
    <row r="13" spans="1:4">
      <c r="A13" s="4" t="s">
        <v>518</v>
      </c>
      <c r="B13" s="5" t="n">
        <v>0</v>
      </c>
    </row>
    <row r="14" spans="1:4">
      <c r="A14" s="4" t="s">
        <v>522</v>
      </c>
    </row>
    <row r="15" spans="1:4">
      <c r="A15" s="4" t="s">
        <v>510</v>
      </c>
      <c r="B15" s="7" t="n">
        <v>27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91</v>
      </c>
    </row>
    <row r="2" spans="1:3">
      <c r="A2" s="4" t="s">
        <v>411</v>
      </c>
      <c r="B2" s="7" t="n">
        <v>2729249</v>
      </c>
      <c r="C2" s="7" t="n">
        <v>4803238</v>
      </c>
    </row>
    <row r="3" spans="1:3">
      <c r="A3" s="4" t="s">
        <v>524</v>
      </c>
      <c r="B3" s="5" t="n">
        <v>17881122</v>
      </c>
      <c r="C3" s="5" t="n">
        <v>15157855</v>
      </c>
    </row>
    <row r="4" spans="1:3">
      <c r="A4" s="4" t="s">
        <v>101</v>
      </c>
      <c r="B4" s="5" t="n">
        <v>4298164</v>
      </c>
      <c r="C4" s="5" t="n">
        <v>658630</v>
      </c>
    </row>
    <row r="5" spans="1:3">
      <c r="A5" s="4" t="s">
        <v>525</v>
      </c>
      <c r="B5" s="5" t="n">
        <v>71616212</v>
      </c>
      <c r="C5" s="5" t="n">
        <v>61671108</v>
      </c>
    </row>
    <row r="6" spans="1:3">
      <c r="A6" s="4" t="s">
        <v>391</v>
      </c>
      <c r="B6" s="5" t="n">
        <v>116903386</v>
      </c>
      <c r="C6" s="5" t="n">
        <v>97146886</v>
      </c>
    </row>
    <row r="7" spans="1:3">
      <c r="A7" s="4" t="s">
        <v>143</v>
      </c>
      <c r="B7" s="5" t="n">
        <v>10960852</v>
      </c>
      <c r="C7" s="5" t="n">
        <v>10181143</v>
      </c>
    </row>
    <row r="8" spans="1:3">
      <c r="A8" s="4" t="s">
        <v>117</v>
      </c>
      <c r="B8" s="5" t="n">
        <v>23000</v>
      </c>
      <c r="C8" s="5" t="n">
        <v>23000</v>
      </c>
    </row>
    <row r="9" spans="1:3">
      <c r="A9" s="4" t="s">
        <v>144</v>
      </c>
      <c r="B9" s="5" t="n">
        <v>12151574</v>
      </c>
      <c r="C9" s="5" t="n">
        <v>11743973</v>
      </c>
    </row>
    <row r="10" spans="1:3">
      <c r="A10" s="4" t="s">
        <v>526</v>
      </c>
      <c r="B10" s="5" t="n">
        <v>56572672</v>
      </c>
      <c r="C10" s="5" t="n">
        <v>31177806</v>
      </c>
    </row>
    <row r="11" spans="1:3">
      <c r="A11" s="4" t="s">
        <v>393</v>
      </c>
      <c r="B11" s="5" t="n">
        <v>91587857</v>
      </c>
      <c r="C11" s="5" t="n">
        <v>70910863</v>
      </c>
    </row>
    <row r="12" spans="1:3">
      <c r="A12" s="4" t="s">
        <v>527</v>
      </c>
    </row>
    <row r="13" spans="1:3">
      <c r="A13" s="4" t="s">
        <v>411</v>
      </c>
      <c r="B13" s="5" t="n">
        <v>58511</v>
      </c>
      <c r="C13" s="5" t="n">
        <v>241430</v>
      </c>
    </row>
    <row r="14" spans="1:3">
      <c r="A14" s="4" t="s">
        <v>524</v>
      </c>
      <c r="B14" s="5" t="n">
        <v>43844</v>
      </c>
      <c r="C14" s="5" t="n">
        <v>316542</v>
      </c>
    </row>
    <row r="15" spans="1:3">
      <c r="A15" s="4" t="s">
        <v>101</v>
      </c>
      <c r="B15" s="5" t="n">
        <v>58516</v>
      </c>
      <c r="C15" s="5" t="n">
        <v>72269</v>
      </c>
    </row>
    <row r="16" spans="1:3">
      <c r="A16" s="4" t="s">
        <v>525</v>
      </c>
      <c r="B16" s="5" t="n">
        <v>160871</v>
      </c>
      <c r="C16" s="5" t="n">
        <v>630241</v>
      </c>
    </row>
    <row r="17" spans="1:3">
      <c r="A17" s="4" t="s">
        <v>528</v>
      </c>
      <c r="B17" s="5" t="n">
        <v>311000</v>
      </c>
      <c r="C17" s="5" t="n">
        <v>311000</v>
      </c>
    </row>
    <row r="18" spans="1:3">
      <c r="A18" s="4" t="s">
        <v>391</v>
      </c>
      <c r="B18" s="5" t="n">
        <v>471871</v>
      </c>
      <c r="C18" s="5" t="n">
        <v>941241</v>
      </c>
    </row>
    <row r="19" spans="1:3">
      <c r="A19" s="4" t="s">
        <v>143</v>
      </c>
      <c r="B19" s="5" t="n">
        <v>2163424</v>
      </c>
      <c r="C19" s="5" t="n">
        <v>2145847</v>
      </c>
    </row>
    <row r="20" spans="1:3">
      <c r="A20" s="4" t="s">
        <v>117</v>
      </c>
      <c r="B20" s="4" t="s">
        <v>41</v>
      </c>
      <c r="C20" s="5" t="n">
        <v>11312</v>
      </c>
    </row>
    <row r="21" spans="1:3">
      <c r="A21" s="4" t="s">
        <v>144</v>
      </c>
      <c r="B21" s="5" t="n">
        <v>3127229</v>
      </c>
      <c r="C21" s="5" t="n">
        <v>3244514</v>
      </c>
    </row>
    <row r="22" spans="1:3">
      <c r="A22" s="4" t="s">
        <v>518</v>
      </c>
      <c r="B22" s="5" t="n">
        <v>1678632</v>
      </c>
      <c r="C22" s="5" t="n">
        <v>1788285</v>
      </c>
    </row>
    <row r="23" spans="1:3">
      <c r="A23" s="4" t="s">
        <v>526</v>
      </c>
      <c r="B23" s="5" t="n">
        <v>6969285</v>
      </c>
      <c r="C23" s="5" t="n">
        <v>7189958</v>
      </c>
    </row>
    <row r="24" spans="1:3">
      <c r="A24" s="4" t="s">
        <v>393</v>
      </c>
      <c r="B24" s="5" t="n">
        <v>6969285</v>
      </c>
      <c r="C24" s="5" t="n">
        <v>7189958</v>
      </c>
    </row>
    <row r="25" spans="1:3">
      <c r="A25" s="4" t="s">
        <v>529</v>
      </c>
      <c r="B25" s="7" t="n">
        <v>-6497414</v>
      </c>
      <c r="C25" s="7" t="n">
        <v>-6248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v>
      </c>
      <c r="C1" s="2" t="s">
        <v>2</v>
      </c>
      <c r="D1" s="2" t="s">
        <v>91</v>
      </c>
    </row>
    <row r="2" spans="1:4">
      <c r="A2" s="4" t="s">
        <v>93</v>
      </c>
      <c r="C2" s="7" t="n">
        <v>2729249</v>
      </c>
      <c r="D2" s="7" t="n">
        <v>4803238</v>
      </c>
    </row>
    <row r="3" spans="1:4">
      <c r="A3" s="4" t="s">
        <v>97</v>
      </c>
      <c r="B3" s="4" t="s">
        <v>138</v>
      </c>
      <c r="C3" s="5" t="n">
        <v>739607</v>
      </c>
      <c r="D3" s="5" t="n">
        <v>801000</v>
      </c>
    </row>
    <row r="4" spans="1:4">
      <c r="A4" s="4" t="s">
        <v>97</v>
      </c>
      <c r="C4" s="5" t="n">
        <v>17881122</v>
      </c>
      <c r="D4" s="5" t="n">
        <v>15157855</v>
      </c>
    </row>
    <row r="5" spans="1:4">
      <c r="A5" s="4" t="s">
        <v>102</v>
      </c>
      <c r="C5" s="5" t="n">
        <v>1680419</v>
      </c>
      <c r="D5" s="5" t="n">
        <v>1455566</v>
      </c>
    </row>
    <row r="6" spans="1:4">
      <c r="A6" s="4" t="s">
        <v>139</v>
      </c>
      <c r="C6" s="5" t="n">
        <v>4932576</v>
      </c>
      <c r="D6" s="5" t="n">
        <v>1625237</v>
      </c>
    </row>
    <row r="7" spans="1:4">
      <c r="A7" s="4" t="s">
        <v>140</v>
      </c>
      <c r="C7" s="5" t="n">
        <v>5356017</v>
      </c>
      <c r="D7" s="5" t="n">
        <v>4722016</v>
      </c>
    </row>
    <row r="8" spans="1:4">
      <c r="A8" s="4" t="s">
        <v>141</v>
      </c>
      <c r="C8" s="5" t="n">
        <v>311000</v>
      </c>
      <c r="D8" s="5" t="n">
        <v>311000</v>
      </c>
    </row>
    <row r="9" spans="1:4">
      <c r="A9" s="4" t="s">
        <v>142</v>
      </c>
      <c r="C9" s="5" t="n">
        <v>1960734</v>
      </c>
      <c r="D9" s="5" t="n">
        <v>1788598</v>
      </c>
    </row>
    <row r="10" spans="1:4">
      <c r="A10" s="4" t="s">
        <v>143</v>
      </c>
      <c r="C10" s="5" t="n">
        <v>10960852</v>
      </c>
      <c r="D10" s="5" t="n">
        <v>10181143</v>
      </c>
    </row>
    <row r="11" spans="1:4">
      <c r="A11" s="4" t="s">
        <v>117</v>
      </c>
      <c r="C11" s="5" t="n">
        <v>23000</v>
      </c>
      <c r="D11" s="5" t="n">
        <v>23000</v>
      </c>
    </row>
    <row r="12" spans="1:4">
      <c r="A12" s="4" t="s">
        <v>144</v>
      </c>
      <c r="C12" s="7" t="n">
        <v>12151574</v>
      </c>
      <c r="D12" s="7" t="n">
        <v>11743973</v>
      </c>
    </row>
    <row r="13" spans="1:4">
      <c r="A13" s="4" t="s">
        <v>145</v>
      </c>
      <c r="C13" s="7" t="n">
        <v>1</v>
      </c>
      <c r="D13" s="7" t="n">
        <v>1</v>
      </c>
    </row>
    <row r="14" spans="1:4">
      <c r="A14" s="4" t="s">
        <v>146</v>
      </c>
      <c r="C14" s="5" t="n">
        <v>50000</v>
      </c>
      <c r="D14" s="5" t="n">
        <v>50000</v>
      </c>
    </row>
    <row r="15" spans="1:4">
      <c r="A15" s="4" t="s">
        <v>147</v>
      </c>
      <c r="C15" s="8" t="n">
        <v>0.25</v>
      </c>
      <c r="D15" s="8" t="n">
        <v>0.25</v>
      </c>
    </row>
    <row r="16" spans="1:4">
      <c r="A16" s="4" t="s">
        <v>148</v>
      </c>
      <c r="C16" s="5" t="n">
        <v>4000000</v>
      </c>
      <c r="D16" s="5" t="n">
        <v>4000000</v>
      </c>
    </row>
    <row r="17" spans="1:4">
      <c r="A17" s="4" t="s">
        <v>149</v>
      </c>
      <c r="C17" s="5" t="n">
        <v>2024331</v>
      </c>
      <c r="D17" s="5" t="n">
        <v>2043607</v>
      </c>
    </row>
    <row r="18" spans="1:4">
      <c r="A18" s="4" t="s">
        <v>150</v>
      </c>
      <c r="C18" s="5" t="n">
        <v>2024331</v>
      </c>
      <c r="D18" s="5" t="n">
        <v>2043607</v>
      </c>
    </row>
    <row r="19" spans="1:4">
      <c r="A19" s="4" t="s">
        <v>151</v>
      </c>
    </row>
    <row r="20" spans="1:4">
      <c r="A20" s="4" t="s">
        <v>93</v>
      </c>
      <c r="C20" s="7" t="n">
        <v>58511</v>
      </c>
      <c r="D20" s="7" t="n">
        <v>241430</v>
      </c>
    </row>
    <row r="21" spans="1:4">
      <c r="A21" s="4" t="s">
        <v>97</v>
      </c>
      <c r="B21" s="4" t="s">
        <v>138</v>
      </c>
      <c r="C21" s="5" t="n">
        <v>293044</v>
      </c>
      <c r="D21" s="5" t="n">
        <v>317000</v>
      </c>
    </row>
    <row r="22" spans="1:4">
      <c r="A22" s="4" t="s">
        <v>102</v>
      </c>
      <c r="B22" s="4" t="s">
        <v>138</v>
      </c>
      <c r="C22" s="5" t="n">
        <v>58516</v>
      </c>
      <c r="D22" s="5" t="n">
        <v>72269</v>
      </c>
    </row>
    <row r="23" spans="1:4">
      <c r="A23" s="4" t="s">
        <v>141</v>
      </c>
      <c r="B23" s="4" t="s">
        <v>138</v>
      </c>
      <c r="C23" s="5" t="n">
        <v>311000</v>
      </c>
      <c r="D23" s="5" t="n">
        <v>311000</v>
      </c>
    </row>
    <row r="24" spans="1:4">
      <c r="A24" s="4" t="s">
        <v>143</v>
      </c>
      <c r="B24" s="4" t="s">
        <v>138</v>
      </c>
      <c r="C24" s="5" t="n">
        <v>2163424</v>
      </c>
      <c r="D24" s="5" t="n">
        <v>2145847</v>
      </c>
    </row>
    <row r="25" spans="1:4">
      <c r="A25" s="4" t="s">
        <v>117</v>
      </c>
      <c r="C25" s="5" t="n">
        <v>0</v>
      </c>
      <c r="D25" s="5" t="n">
        <v>11312</v>
      </c>
    </row>
    <row r="26" spans="1:4">
      <c r="A26" s="4" t="s">
        <v>144</v>
      </c>
      <c r="B26" s="4" t="s">
        <v>138</v>
      </c>
      <c r="C26" s="7" t="n">
        <v>3127229</v>
      </c>
      <c r="D26" s="7" t="n">
        <v>3244514</v>
      </c>
    </row>
    <row r="27" spans="1:4"/>
    <row r="28" spans="1:4">
      <c r="A28" s="4" t="s">
        <v>138</v>
      </c>
      <c r="B28" s="4" t="s">
        <v>152</v>
      </c>
    </row>
  </sheetData>
  <mergeCells count="3">
    <mergeCell ref="A1:B1"/>
    <mergeCell ref="A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0</v>
      </c>
      <c r="B1" s="2" t="s">
        <v>30</v>
      </c>
      <c r="D1" s="2" t="s">
        <v>1</v>
      </c>
    </row>
    <row r="2" spans="1:7">
      <c r="B2" s="2" t="s">
        <v>2</v>
      </c>
      <c r="C2" s="2" t="s">
        <v>31</v>
      </c>
      <c r="D2" s="2" t="s">
        <v>2</v>
      </c>
      <c r="E2" s="2" t="s">
        <v>2</v>
      </c>
      <c r="F2" s="2" t="s">
        <v>31</v>
      </c>
      <c r="G2" s="2" t="s">
        <v>31</v>
      </c>
    </row>
    <row r="3" spans="1:7">
      <c r="A3" s="4" t="s">
        <v>347</v>
      </c>
      <c r="B3" s="7" t="n">
        <v>63622671</v>
      </c>
      <c r="C3" s="7" t="n">
        <v>44501246</v>
      </c>
      <c r="D3" s="7" t="n">
        <v>173830917</v>
      </c>
      <c r="G3" s="7" t="n">
        <v>141060109</v>
      </c>
    </row>
    <row r="4" spans="1:7">
      <c r="A4" s="4" t="s">
        <v>42</v>
      </c>
      <c r="B4" s="5" t="n">
        <v>10373194</v>
      </c>
      <c r="C4" s="5" t="n">
        <v>7252381</v>
      </c>
      <c r="D4" s="5" t="n">
        <v>28028050</v>
      </c>
      <c r="G4" s="5" t="n">
        <v>21114626</v>
      </c>
    </row>
    <row r="5" spans="1:7">
      <c r="A5" s="4" t="s">
        <v>40</v>
      </c>
      <c r="B5" s="4" t="s">
        <v>41</v>
      </c>
      <c r="C5" s="4" t="s">
        <v>41</v>
      </c>
      <c r="D5" s="4" t="s">
        <v>41</v>
      </c>
      <c r="G5" s="5" t="n">
        <v>195653</v>
      </c>
    </row>
    <row r="6" spans="1:7">
      <c r="A6" s="4" t="s">
        <v>531</v>
      </c>
      <c r="B6" s="5" t="n">
        <v>2260415</v>
      </c>
      <c r="C6" s="5" t="n">
        <v>815590</v>
      </c>
      <c r="D6" s="5" t="n">
        <v>5582721</v>
      </c>
      <c r="G6" s="5" t="n">
        <v>1743955</v>
      </c>
    </row>
    <row r="7" spans="1:7">
      <c r="B7" s="5" t="n">
        <v>62157708</v>
      </c>
      <c r="C7" s="5" t="n">
        <v>43949566</v>
      </c>
      <c r="D7" s="5" t="n">
        <v>171382253</v>
      </c>
      <c r="G7" s="5" t="n">
        <v>137820203</v>
      </c>
    </row>
    <row r="8" spans="1:7">
      <c r="A8" s="4" t="s">
        <v>532</v>
      </c>
      <c r="B8" s="5" t="n">
        <v>1464963</v>
      </c>
      <c r="C8" s="5" t="n">
        <v>551680</v>
      </c>
      <c r="D8" s="5" t="n">
        <v>2448664</v>
      </c>
      <c r="G8" s="5" t="n">
        <v>3239906</v>
      </c>
    </row>
    <row r="9" spans="1:7">
      <c r="A9" s="4" t="s">
        <v>533</v>
      </c>
      <c r="B9" s="5" t="n">
        <v>-3607829</v>
      </c>
      <c r="C9" s="5" t="n">
        <v>-1326121</v>
      </c>
      <c r="D9" s="5" t="n">
        <v>-2742410</v>
      </c>
      <c r="G9" s="5" t="n">
        <v>-1651000</v>
      </c>
    </row>
    <row r="10" spans="1:7">
      <c r="A10" s="4" t="s">
        <v>58</v>
      </c>
      <c r="B10" s="5" t="n">
        <v>-2142866</v>
      </c>
      <c r="C10" s="5" t="n">
        <v>-774441</v>
      </c>
      <c r="D10" s="5" t="n">
        <v>-293746</v>
      </c>
      <c r="G10" s="5" t="n">
        <v>1588906</v>
      </c>
    </row>
    <row r="11" spans="1:7">
      <c r="A11" s="4" t="s">
        <v>420</v>
      </c>
      <c r="B11" s="5" t="n">
        <v>174000</v>
      </c>
      <c r="C11" s="5" t="n">
        <v>-60000</v>
      </c>
      <c r="D11" s="5" t="n">
        <v>168000</v>
      </c>
      <c r="E11" s="7" t="n">
        <v>168000</v>
      </c>
      <c r="F11" s="7" t="n">
        <v>595000</v>
      </c>
      <c r="G11" s="5" t="n">
        <v>595000</v>
      </c>
    </row>
    <row r="12" spans="1:7">
      <c r="A12" s="4" t="s">
        <v>60</v>
      </c>
      <c r="B12" s="7" t="n">
        <v>-2316866</v>
      </c>
      <c r="C12" s="7" t="n">
        <v>-714441</v>
      </c>
      <c r="D12" s="5" t="n">
        <v>-461746</v>
      </c>
      <c r="G12" s="5" t="n">
        <v>993906</v>
      </c>
    </row>
    <row r="13" spans="1:7">
      <c r="A13" s="4" t="s">
        <v>151</v>
      </c>
    </row>
    <row r="14" spans="1:7">
      <c r="A14" s="4" t="s">
        <v>347</v>
      </c>
      <c r="D14" s="4" t="s">
        <v>41</v>
      </c>
      <c r="G14" s="5" t="n">
        <v>5324763</v>
      </c>
    </row>
    <row r="15" spans="1:7">
      <c r="A15" s="4" t="s">
        <v>534</v>
      </c>
      <c r="D15" s="4" t="s">
        <v>41</v>
      </c>
      <c r="G15" s="5" t="n">
        <v>2860159</v>
      </c>
    </row>
    <row r="16" spans="1:7">
      <c r="A16" s="4" t="s">
        <v>42</v>
      </c>
      <c r="D16" s="5" t="n">
        <v>215860</v>
      </c>
      <c r="G16" s="5" t="n">
        <v>1213885</v>
      </c>
    </row>
    <row r="17" spans="1:7">
      <c r="A17" s="4" t="s">
        <v>40</v>
      </c>
      <c r="D17" s="4" t="s">
        <v>41</v>
      </c>
      <c r="G17" s="5" t="n">
        <v>195653</v>
      </c>
    </row>
    <row r="18" spans="1:7">
      <c r="A18" s="4" t="s">
        <v>531</v>
      </c>
      <c r="D18" s="4" t="s">
        <v>41</v>
      </c>
      <c r="G18" s="5" t="n">
        <v>8007</v>
      </c>
    </row>
    <row r="19" spans="1:7">
      <c r="D19" s="5" t="n">
        <v>215860</v>
      </c>
      <c r="G19" s="5" t="n">
        <v>4277704</v>
      </c>
    </row>
    <row r="20" spans="1:7">
      <c r="A20" s="4" t="s">
        <v>532</v>
      </c>
      <c r="D20" s="5" t="n">
        <v>-215860</v>
      </c>
      <c r="G20" s="5" t="n">
        <v>1047059</v>
      </c>
    </row>
    <row r="21" spans="1:7">
      <c r="A21" s="4" t="s">
        <v>533</v>
      </c>
      <c r="D21" s="5" t="n">
        <v>-133225</v>
      </c>
      <c r="G21" s="5" t="n">
        <v>-540076</v>
      </c>
    </row>
    <row r="22" spans="1:7">
      <c r="A22" s="4" t="s">
        <v>58</v>
      </c>
      <c r="D22" s="5" t="n">
        <v>-349085</v>
      </c>
      <c r="G22" s="5" t="n">
        <v>506983</v>
      </c>
    </row>
    <row r="23" spans="1:7">
      <c r="A23" s="4" t="s">
        <v>420</v>
      </c>
      <c r="D23" s="4" t="s">
        <v>41</v>
      </c>
      <c r="G23" s="4" t="s">
        <v>41</v>
      </c>
    </row>
    <row r="24" spans="1:7">
      <c r="A24" s="4" t="s">
        <v>60</v>
      </c>
      <c r="D24" s="7" t="n">
        <v>-349085</v>
      </c>
      <c r="G24" s="7" t="n">
        <v>506983</v>
      </c>
    </row>
  </sheetData>
  <mergeCells count="3">
    <mergeCell ref="A1:A2"/>
    <mergeCell ref="B1:C1"/>
    <mergeCell ref="D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535</v>
      </c>
      <c r="B1" s="2" t="s">
        <v>1</v>
      </c>
    </row>
    <row r="2" spans="1:3">
      <c r="B2" s="2" t="s">
        <v>2</v>
      </c>
      <c r="C2" s="2" t="s">
        <v>536</v>
      </c>
    </row>
    <row r="3" spans="1:3">
      <c r="A3" s="4" t="s">
        <v>537</v>
      </c>
      <c r="C3" s="5" t="n">
        <v>750000</v>
      </c>
    </row>
    <row r="4" spans="1:3">
      <c r="A4" s="4" t="s">
        <v>538</v>
      </c>
      <c r="B4" s="5" t="n">
        <v>20958</v>
      </c>
    </row>
    <row r="5" spans="1:3">
      <c r="A5" s="4" t="s">
        <v>539</v>
      </c>
      <c r="B5" s="7" t="n">
        <v>6931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91</v>
      </c>
    </row>
    <row r="2" spans="1:3">
      <c r="A2" s="4" t="s">
        <v>541</v>
      </c>
      <c r="B2" s="7" t="n">
        <v>31825292</v>
      </c>
      <c r="C2" s="7" t="n">
        <v>20273171</v>
      </c>
    </row>
    <row r="3" spans="1:3">
      <c r="A3" s="4" t="s">
        <v>542</v>
      </c>
    </row>
    <row r="4" spans="1:3">
      <c r="A4" s="4" t="s">
        <v>541</v>
      </c>
      <c r="B4" s="5" t="n">
        <v>5042114</v>
      </c>
      <c r="C4" s="5" t="n">
        <v>5209831</v>
      </c>
    </row>
    <row r="5" spans="1:3">
      <c r="A5" s="4" t="s">
        <v>543</v>
      </c>
    </row>
    <row r="6" spans="1:3">
      <c r="A6" s="4" t="s">
        <v>541</v>
      </c>
      <c r="B6" s="5" t="n">
        <v>5186</v>
      </c>
      <c r="C6" s="4" t="s">
        <v>41</v>
      </c>
    </row>
    <row r="7" spans="1:3">
      <c r="A7" s="4" t="s">
        <v>544</v>
      </c>
    </row>
    <row r="8" spans="1:3">
      <c r="A8" s="4" t="s">
        <v>541</v>
      </c>
      <c r="B8" s="5" t="n">
        <v>26783178</v>
      </c>
      <c r="C8" s="5" t="n">
        <v>15063340</v>
      </c>
    </row>
    <row r="9" spans="1:3">
      <c r="A9" s="4" t="s">
        <v>545</v>
      </c>
    </row>
    <row r="10" spans="1:3">
      <c r="A10" s="4" t="s">
        <v>541</v>
      </c>
      <c r="B10" s="5" t="n">
        <v>475</v>
      </c>
      <c r="C10" s="4" t="s">
        <v>41</v>
      </c>
    </row>
    <row r="11" spans="1:3">
      <c r="A11" s="4" t="s">
        <v>546</v>
      </c>
    </row>
    <row r="12" spans="1:3">
      <c r="A12" s="4" t="s">
        <v>541</v>
      </c>
      <c r="B12" s="5" t="n">
        <v>15104</v>
      </c>
      <c r="C12" s="4" t="s">
        <v>41</v>
      </c>
    </row>
    <row r="13" spans="1:3">
      <c r="A13" s="4" t="s">
        <v>547</v>
      </c>
    </row>
    <row r="14" spans="1:3">
      <c r="A14" s="4" t="s">
        <v>541</v>
      </c>
      <c r="B14" s="5" t="n">
        <v>3098683</v>
      </c>
      <c r="C14" s="5" t="n">
        <v>4352257</v>
      </c>
    </row>
    <row r="15" spans="1:3">
      <c r="A15" s="4" t="s">
        <v>548</v>
      </c>
    </row>
    <row r="16" spans="1:3">
      <c r="A16" s="4" t="s">
        <v>541</v>
      </c>
      <c r="B16" s="4" t="s">
        <v>41</v>
      </c>
      <c r="C16" s="5" t="n">
        <v>3626136</v>
      </c>
    </row>
    <row r="17" spans="1:3">
      <c r="A17" s="4" t="s">
        <v>549</v>
      </c>
    </row>
    <row r="18" spans="1:3">
      <c r="A18" s="4" t="s">
        <v>541</v>
      </c>
      <c r="B18" s="5" t="n">
        <v>5839089</v>
      </c>
      <c r="C18" s="5" t="n">
        <v>7084947</v>
      </c>
    </row>
    <row r="19" spans="1:3">
      <c r="A19" s="4" t="s">
        <v>550</v>
      </c>
    </row>
    <row r="20" spans="1:3">
      <c r="A20" s="4" t="s">
        <v>541</v>
      </c>
      <c r="B20" s="7" t="n">
        <v>17824641</v>
      </c>
      <c r="C20" s="4" t="s">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30</v>
      </c>
      <c r="D1" s="2" t="s">
        <v>1</v>
      </c>
    </row>
    <row r="2" spans="1:5">
      <c r="B2" s="2" t="s">
        <v>2</v>
      </c>
      <c r="C2" s="2" t="s">
        <v>31</v>
      </c>
      <c r="D2" s="2" t="s">
        <v>2</v>
      </c>
      <c r="E2" s="2" t="s">
        <v>31</v>
      </c>
    </row>
    <row r="3" spans="1:5">
      <c r="A3" s="4" t="s">
        <v>347</v>
      </c>
      <c r="B3" s="7" t="n">
        <v>63622671</v>
      </c>
      <c r="C3" s="7" t="n">
        <v>44501246</v>
      </c>
      <c r="D3" s="7" t="n">
        <v>173830917</v>
      </c>
      <c r="E3" s="7" t="n">
        <v>141060109</v>
      </c>
    </row>
    <row r="4" spans="1:5">
      <c r="A4" s="4" t="s">
        <v>542</v>
      </c>
    </row>
    <row r="5" spans="1:5">
      <c r="A5" s="4" t="s">
        <v>347</v>
      </c>
      <c r="D5" s="5" t="n">
        <v>160411098</v>
      </c>
      <c r="E5" s="5" t="n">
        <v>127425254</v>
      </c>
    </row>
    <row r="6" spans="1:5">
      <c r="A6" s="4" t="s">
        <v>544</v>
      </c>
    </row>
    <row r="7" spans="1:5">
      <c r="A7" s="4" t="s">
        <v>347</v>
      </c>
      <c r="D7" s="7" t="n">
        <v>13419819</v>
      </c>
      <c r="E7" s="7" t="n">
        <v>136348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552</v>
      </c>
      <c r="B1" s="2" t="s">
        <v>1</v>
      </c>
    </row>
    <row r="2" spans="1:2">
      <c r="B2" s="2" t="s">
        <v>2</v>
      </c>
    </row>
    <row r="3" spans="1:2">
      <c r="A3" s="4" t="s">
        <v>553</v>
      </c>
      <c r="B3" s="5"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30</v>
      </c>
      <c r="D1" s="2" t="s">
        <v>1</v>
      </c>
    </row>
    <row r="2" spans="1:5">
      <c r="B2" s="2" t="s">
        <v>2</v>
      </c>
      <c r="C2" s="2" t="s">
        <v>31</v>
      </c>
      <c r="D2" s="2" t="s">
        <v>2</v>
      </c>
      <c r="E2" s="2" t="s">
        <v>31</v>
      </c>
    </row>
    <row r="3" spans="1:5">
      <c r="A3" s="4" t="s">
        <v>347</v>
      </c>
      <c r="B3" s="7" t="n">
        <v>63622671</v>
      </c>
      <c r="C3" s="7" t="n">
        <v>44501246</v>
      </c>
      <c r="D3" s="7" t="n">
        <v>173830917</v>
      </c>
      <c r="E3" s="7" t="n">
        <v>141060109</v>
      </c>
    </row>
    <row r="4" spans="1:5">
      <c r="A4" s="4" t="s">
        <v>532</v>
      </c>
      <c r="B4" s="5" t="n">
        <v>1464963</v>
      </c>
      <c r="C4" s="5" t="n">
        <v>551680</v>
      </c>
      <c r="D4" s="5" t="n">
        <v>2448664</v>
      </c>
      <c r="E4" s="5" t="n">
        <v>3239906</v>
      </c>
    </row>
    <row r="5" spans="1:5">
      <c r="A5" s="4" t="s">
        <v>555</v>
      </c>
      <c r="B5" s="5" t="n">
        <v>186636</v>
      </c>
      <c r="C5" s="5" t="n">
        <v>6988029</v>
      </c>
      <c r="D5" s="5" t="n">
        <v>20159845</v>
      </c>
      <c r="E5" s="5" t="n">
        <v>15247244</v>
      </c>
    </row>
    <row r="6" spans="1:5">
      <c r="A6" s="4" t="s">
        <v>556</v>
      </c>
      <c r="B6" s="5" t="n">
        <v>2260415</v>
      </c>
      <c r="C6" s="5" t="n">
        <v>815590</v>
      </c>
      <c r="D6" s="5" t="n">
        <v>5582721</v>
      </c>
      <c r="E6" s="5" t="n">
        <v>1743955</v>
      </c>
    </row>
    <row r="7" spans="1:5">
      <c r="A7" s="4" t="s">
        <v>557</v>
      </c>
    </row>
    <row r="8" spans="1:5">
      <c r="A8" s="4" t="s">
        <v>347</v>
      </c>
      <c r="B8" s="5" t="n">
        <v>235898</v>
      </c>
      <c r="C8" s="5" t="n">
        <v>81821</v>
      </c>
      <c r="D8" s="5" t="n">
        <v>600587</v>
      </c>
      <c r="E8" s="5" t="n">
        <v>152384</v>
      </c>
    </row>
    <row r="9" spans="1:5">
      <c r="A9" s="4" t="s">
        <v>532</v>
      </c>
      <c r="B9" s="5" t="n">
        <v>-1479425</v>
      </c>
      <c r="C9" s="5" t="n">
        <v>-90806</v>
      </c>
      <c r="D9" s="5" t="n">
        <v>-5145119</v>
      </c>
      <c r="E9" s="5" t="n">
        <v>-2332368</v>
      </c>
    </row>
    <row r="10" spans="1:5">
      <c r="A10" s="4" t="s">
        <v>555</v>
      </c>
      <c r="B10" s="5" t="n">
        <v>30317</v>
      </c>
      <c r="C10" s="5" t="n">
        <v>44462</v>
      </c>
      <c r="D10" s="5" t="n">
        <v>141557</v>
      </c>
      <c r="E10" s="5" t="n">
        <v>1046317</v>
      </c>
    </row>
    <row r="11" spans="1:5">
      <c r="A11" s="4" t="s">
        <v>556</v>
      </c>
      <c r="B11" s="5" t="n">
        <v>149097</v>
      </c>
      <c r="C11" s="5" t="n">
        <v>144919</v>
      </c>
      <c r="D11" s="5" t="n">
        <v>444808</v>
      </c>
      <c r="E11" s="5" t="n">
        <v>334034</v>
      </c>
    </row>
    <row r="12" spans="1:5">
      <c r="A12" s="4" t="s">
        <v>558</v>
      </c>
    </row>
    <row r="13" spans="1:5">
      <c r="A13" s="4" t="s">
        <v>347</v>
      </c>
      <c r="B13" s="5" t="n">
        <v>17746</v>
      </c>
      <c r="C13" s="5" t="n">
        <v>-19677</v>
      </c>
      <c r="D13" s="4" t="s">
        <v>41</v>
      </c>
      <c r="E13" s="5" t="n">
        <v>-19676</v>
      </c>
    </row>
    <row r="14" spans="1:5">
      <c r="A14" s="4" t="s">
        <v>532</v>
      </c>
      <c r="B14" s="5" t="n">
        <v>3481</v>
      </c>
      <c r="C14" s="5" t="n">
        <v>-2327</v>
      </c>
      <c r="D14" s="5" t="n">
        <v>3679</v>
      </c>
      <c r="E14" s="5" t="n">
        <v>-2327</v>
      </c>
    </row>
    <row r="15" spans="1:5">
      <c r="A15" s="4" t="s">
        <v>556</v>
      </c>
      <c r="B15" s="5" t="n">
        <v>36326</v>
      </c>
      <c r="C15" s="5" t="n">
        <v>-1324</v>
      </c>
      <c r="D15" s="5" t="n">
        <v>33676</v>
      </c>
      <c r="E15" s="5" t="n">
        <v>-3974</v>
      </c>
    </row>
    <row r="16" spans="1:5">
      <c r="A16" s="4" t="s">
        <v>69</v>
      </c>
    </row>
    <row r="17" spans="1:5">
      <c r="A17" s="4" t="s">
        <v>347</v>
      </c>
      <c r="B17" s="5" t="n">
        <v>17868191</v>
      </c>
      <c r="C17" s="5" t="n">
        <v>18028688</v>
      </c>
      <c r="D17" s="5" t="n">
        <v>52573449</v>
      </c>
      <c r="E17" s="5" t="n">
        <v>52851936</v>
      </c>
    </row>
    <row r="18" spans="1:5">
      <c r="A18" s="4" t="s">
        <v>559</v>
      </c>
    </row>
    <row r="19" spans="1:5">
      <c r="A19" s="4" t="s">
        <v>347</v>
      </c>
      <c r="B19" s="5" t="n">
        <v>17868191</v>
      </c>
      <c r="C19" s="5" t="n">
        <v>18028688</v>
      </c>
      <c r="D19" s="5" t="n">
        <v>52573449</v>
      </c>
      <c r="E19" s="5" t="n">
        <v>52851936</v>
      </c>
    </row>
    <row r="20" spans="1:5">
      <c r="A20" s="4" t="s">
        <v>532</v>
      </c>
      <c r="B20" s="5" t="n">
        <v>69272</v>
      </c>
      <c r="C20" s="5" t="n">
        <v>996819</v>
      </c>
      <c r="D20" s="5" t="n">
        <v>1323834</v>
      </c>
      <c r="E20" s="5" t="n">
        <v>2709991</v>
      </c>
    </row>
    <row r="21" spans="1:5">
      <c r="A21" s="4" t="s">
        <v>555</v>
      </c>
      <c r="B21" s="5" t="n">
        <v>-3255</v>
      </c>
      <c r="C21" s="5" t="n">
        <v>7076</v>
      </c>
      <c r="D21" s="5" t="n">
        <v>31201</v>
      </c>
      <c r="E21" s="5" t="n">
        <v>27422</v>
      </c>
    </row>
    <row r="22" spans="1:5">
      <c r="A22" s="4" t="s">
        <v>556</v>
      </c>
      <c r="B22" s="5" t="n">
        <v>19010</v>
      </c>
      <c r="C22" s="5" t="n">
        <v>27161</v>
      </c>
      <c r="D22" s="5" t="n">
        <v>62951</v>
      </c>
      <c r="E22" s="5" t="n">
        <v>88305</v>
      </c>
    </row>
    <row r="23" spans="1:5">
      <c r="A23" s="4" t="s">
        <v>70</v>
      </c>
    </row>
    <row r="24" spans="1:5">
      <c r="A24" s="4" t="s">
        <v>347</v>
      </c>
      <c r="B24" s="5" t="n">
        <v>16278359</v>
      </c>
      <c r="C24" s="5" t="n">
        <v>12911101</v>
      </c>
      <c r="D24" s="5" t="n">
        <v>35501936</v>
      </c>
      <c r="E24" s="5" t="n">
        <v>34376866</v>
      </c>
    </row>
    <row r="25" spans="1:5">
      <c r="A25" s="4" t="s">
        <v>560</v>
      </c>
    </row>
    <row r="26" spans="1:5">
      <c r="A26" s="4" t="s">
        <v>347</v>
      </c>
      <c r="B26" s="5" t="n">
        <v>16269302</v>
      </c>
      <c r="C26" s="5" t="n">
        <v>12922907</v>
      </c>
      <c r="D26" s="5" t="n">
        <v>35501936</v>
      </c>
      <c r="E26" s="5" t="n">
        <v>34388672</v>
      </c>
    </row>
    <row r="27" spans="1:5">
      <c r="A27" s="4" t="s">
        <v>532</v>
      </c>
      <c r="B27" s="5" t="n">
        <v>1172651</v>
      </c>
      <c r="C27" s="5" t="n">
        <v>1084303</v>
      </c>
      <c r="D27" s="5" t="n">
        <v>2263708</v>
      </c>
      <c r="E27" s="5" t="n">
        <v>2415527</v>
      </c>
    </row>
    <row r="28" spans="1:5">
      <c r="A28" s="4" t="s">
        <v>555</v>
      </c>
      <c r="B28" s="5" t="n">
        <v>22165</v>
      </c>
      <c r="C28" s="5" t="n">
        <v>206603</v>
      </c>
      <c r="D28" s="5" t="n">
        <v>318485</v>
      </c>
      <c r="E28" s="5" t="n">
        <v>208861</v>
      </c>
    </row>
    <row r="29" spans="1:5">
      <c r="A29" s="4" t="s">
        <v>556</v>
      </c>
      <c r="B29" s="5" t="n">
        <v>56690</v>
      </c>
      <c r="C29" s="5" t="n">
        <v>90558</v>
      </c>
      <c r="D29" s="5" t="n">
        <v>213424</v>
      </c>
      <c r="E29" s="5" t="n">
        <v>340937</v>
      </c>
    </row>
    <row r="30" spans="1:5">
      <c r="A30" s="4" t="s">
        <v>561</v>
      </c>
    </row>
    <row r="31" spans="1:5">
      <c r="A31" s="4" t="s">
        <v>347</v>
      </c>
      <c r="B31" s="5" t="n">
        <v>13022309</v>
      </c>
      <c r="C31" s="5" t="n">
        <v>11877589</v>
      </c>
      <c r="D31" s="5" t="n">
        <v>29383863</v>
      </c>
      <c r="E31" s="5" t="n">
        <v>32200847</v>
      </c>
    </row>
    <row r="32" spans="1:5">
      <c r="A32" s="4" t="s">
        <v>562</v>
      </c>
    </row>
    <row r="33" spans="1:5">
      <c r="A33" s="4" t="s">
        <v>347</v>
      </c>
      <c r="B33" s="5" t="n">
        <v>3246993</v>
      </c>
      <c r="C33" s="5" t="n">
        <v>1045318</v>
      </c>
      <c r="D33" s="5" t="n">
        <v>6118073</v>
      </c>
      <c r="E33" s="5" t="n">
        <v>2187825</v>
      </c>
    </row>
    <row r="34" spans="1:5">
      <c r="A34" s="4" t="s">
        <v>71</v>
      </c>
    </row>
    <row r="35" spans="1:5">
      <c r="A35" s="4" t="s">
        <v>347</v>
      </c>
      <c r="B35" s="5" t="n">
        <v>8136466</v>
      </c>
      <c r="C35" s="5" t="n">
        <v>8643267</v>
      </c>
      <c r="D35" s="5" t="n">
        <v>25658143</v>
      </c>
      <c r="E35" s="5" t="n">
        <v>26557666</v>
      </c>
    </row>
    <row r="36" spans="1:5">
      <c r="A36" s="4" t="s">
        <v>563</v>
      </c>
    </row>
    <row r="37" spans="1:5">
      <c r="A37" s="4" t="s">
        <v>347</v>
      </c>
      <c r="B37" s="5" t="n">
        <v>8136465</v>
      </c>
      <c r="C37" s="5" t="n">
        <v>8651138</v>
      </c>
      <c r="D37" s="5" t="n">
        <v>25658143</v>
      </c>
      <c r="E37" s="5" t="n">
        <v>26565537</v>
      </c>
    </row>
    <row r="38" spans="1:5">
      <c r="A38" s="4" t="s">
        <v>532</v>
      </c>
      <c r="B38" s="5" t="n">
        <v>-397856</v>
      </c>
      <c r="C38" s="5" t="n">
        <v>-114064</v>
      </c>
      <c r="D38" s="5" t="n">
        <v>-1228063</v>
      </c>
      <c r="E38" s="5" t="n">
        <v>518873</v>
      </c>
    </row>
    <row r="39" spans="1:5">
      <c r="A39" s="4" t="s">
        <v>555</v>
      </c>
      <c r="B39" s="5" t="n">
        <v>52935</v>
      </c>
      <c r="C39" s="5" t="n">
        <v>70241</v>
      </c>
      <c r="D39" s="5" t="n">
        <v>113435</v>
      </c>
      <c r="E39" s="5" t="n">
        <v>213525</v>
      </c>
    </row>
    <row r="40" spans="1:5">
      <c r="A40" s="4" t="s">
        <v>556</v>
      </c>
      <c r="B40" s="5" t="n">
        <v>106344</v>
      </c>
      <c r="C40" s="5" t="n">
        <v>121340</v>
      </c>
      <c r="D40" s="5" t="n">
        <v>351214</v>
      </c>
      <c r="E40" s="5" t="n">
        <v>346596</v>
      </c>
    </row>
    <row r="41" spans="1:5">
      <c r="A41" s="4" t="s">
        <v>72</v>
      </c>
    </row>
    <row r="42" spans="1:5">
      <c r="A42" s="4" t="s">
        <v>347</v>
      </c>
      <c r="B42" s="5" t="n">
        <v>104981</v>
      </c>
      <c r="C42" s="5" t="n">
        <v>905860</v>
      </c>
      <c r="D42" s="5" t="n">
        <v>543748</v>
      </c>
      <c r="E42" s="5" t="n">
        <v>5340163</v>
      </c>
    </row>
    <row r="43" spans="1:5">
      <c r="A43" s="4" t="s">
        <v>564</v>
      </c>
    </row>
    <row r="44" spans="1:5">
      <c r="A44" s="4" t="s">
        <v>347</v>
      </c>
      <c r="B44" s="5" t="n">
        <v>104980</v>
      </c>
      <c r="C44" s="5" t="n">
        <v>905859</v>
      </c>
      <c r="D44" s="5" t="n">
        <v>543748</v>
      </c>
      <c r="E44" s="5" t="n">
        <v>5340162</v>
      </c>
    </row>
    <row r="45" spans="1:5">
      <c r="A45" s="4" t="s">
        <v>532</v>
      </c>
      <c r="B45" s="5" t="n">
        <v>-352316</v>
      </c>
      <c r="C45" s="5" t="n">
        <v>-1030228</v>
      </c>
      <c r="D45" s="5" t="n">
        <v>-1006685</v>
      </c>
      <c r="E45" s="5" t="n">
        <v>-538414</v>
      </c>
    </row>
    <row r="46" spans="1:5">
      <c r="A46" s="4" t="s">
        <v>555</v>
      </c>
      <c r="B46" s="4" t="s">
        <v>41</v>
      </c>
      <c r="C46" s="5" t="n">
        <v>19926</v>
      </c>
      <c r="D46" s="4" t="s">
        <v>41</v>
      </c>
      <c r="E46" s="5" t="n">
        <v>28417</v>
      </c>
    </row>
    <row r="47" spans="1:5">
      <c r="A47" s="4" t="s">
        <v>556</v>
      </c>
      <c r="B47" s="5" t="n">
        <v>-22884</v>
      </c>
      <c r="C47" s="5" t="n">
        <v>2570</v>
      </c>
      <c r="D47" s="5" t="n">
        <v>6754</v>
      </c>
      <c r="E47" s="5" t="n">
        <v>10577</v>
      </c>
    </row>
    <row r="48" spans="1:5">
      <c r="A48" s="4" t="s">
        <v>565</v>
      </c>
    </row>
    <row r="49" spans="1:5">
      <c r="A49" s="4" t="s">
        <v>347</v>
      </c>
      <c r="B49" s="5" t="n">
        <v>80056</v>
      </c>
      <c r="C49" s="5" t="n">
        <v>905859</v>
      </c>
      <c r="D49" s="5" t="n">
        <v>273782</v>
      </c>
      <c r="E49" s="5" t="n">
        <v>2630169</v>
      </c>
    </row>
    <row r="50" spans="1:5">
      <c r="A50" s="4" t="s">
        <v>566</v>
      </c>
    </row>
    <row r="51" spans="1:5">
      <c r="A51" s="4" t="s">
        <v>347</v>
      </c>
      <c r="B51" s="5" t="n">
        <v>24925</v>
      </c>
      <c r="C51" s="4" t="s">
        <v>41</v>
      </c>
      <c r="D51" s="5" t="n">
        <v>269967</v>
      </c>
      <c r="E51" s="5" t="n">
        <v>2709993</v>
      </c>
    </row>
    <row r="52" spans="1:5">
      <c r="A52" s="4" t="s">
        <v>567</v>
      </c>
    </row>
    <row r="53" spans="1:5">
      <c r="A53" s="4" t="s">
        <v>347</v>
      </c>
      <c r="B53" s="5" t="n">
        <v>20990088</v>
      </c>
      <c r="C53" s="5" t="n">
        <v>3930511</v>
      </c>
      <c r="D53" s="5" t="n">
        <v>58953054</v>
      </c>
      <c r="E53" s="5" t="n">
        <v>21781096</v>
      </c>
    </row>
    <row r="54" spans="1:5">
      <c r="A54" s="4" t="s">
        <v>532</v>
      </c>
      <c r="B54" s="5" t="n">
        <v>2449158</v>
      </c>
      <c r="C54" s="5" t="n">
        <v>-292016</v>
      </c>
      <c r="D54" s="5" t="n">
        <v>6237311</v>
      </c>
      <c r="E54" s="5" t="n">
        <v>468623</v>
      </c>
    </row>
    <row r="55" spans="1:5">
      <c r="A55" s="4" t="s">
        <v>555</v>
      </c>
      <c r="B55" s="5" t="n">
        <v>84475</v>
      </c>
      <c r="C55" s="5" t="n">
        <v>6639721</v>
      </c>
      <c r="D55" s="5" t="n">
        <v>19555168</v>
      </c>
      <c r="E55" s="5" t="n">
        <v>13722702</v>
      </c>
    </row>
    <row r="56" spans="1:5">
      <c r="A56" s="4" t="s">
        <v>556</v>
      </c>
      <c r="B56" s="5" t="n">
        <v>1915833</v>
      </c>
      <c r="C56" s="5" t="n">
        <v>430366</v>
      </c>
      <c r="D56" s="5" t="n">
        <v>4469895</v>
      </c>
      <c r="E56" s="5" t="n">
        <v>627480</v>
      </c>
    </row>
    <row r="57" spans="1:5">
      <c r="A57" s="4" t="s">
        <v>568</v>
      </c>
    </row>
    <row r="58" spans="1:5">
      <c r="A58" s="4" t="s">
        <v>347</v>
      </c>
      <c r="B58" s="5" t="n">
        <v>9903990</v>
      </c>
      <c r="C58" s="5" t="n">
        <v>2580659</v>
      </c>
      <c r="D58" s="5" t="n">
        <v>37563259</v>
      </c>
      <c r="E58" s="5" t="n">
        <v>13044059</v>
      </c>
    </row>
    <row r="59" spans="1:5">
      <c r="A59" s="4" t="s">
        <v>569</v>
      </c>
    </row>
    <row r="60" spans="1:5">
      <c r="A60" s="4" t="s">
        <v>347</v>
      </c>
      <c r="B60" s="7" t="n">
        <v>11086098</v>
      </c>
      <c r="C60" s="7" t="n">
        <v>1349852</v>
      </c>
      <c r="D60" s="7" t="n">
        <v>21389795</v>
      </c>
      <c r="E60" s="7" t="n">
        <v>87370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1</v>
      </c>
    </row>
    <row r="2" spans="1:3">
      <c r="A2" s="4" t="s">
        <v>572</v>
      </c>
      <c r="B2" s="7" t="n">
        <v>480000</v>
      </c>
    </row>
    <row r="3" spans="1:3">
      <c r="A3" s="4" t="s">
        <v>573</v>
      </c>
    </row>
    <row r="4" spans="1:3">
      <c r="A4" s="4" t="s">
        <v>574</v>
      </c>
      <c r="B4" s="5" t="n">
        <v>24000</v>
      </c>
    </row>
    <row r="5" spans="1:3">
      <c r="A5" s="4" t="s">
        <v>575</v>
      </c>
    </row>
    <row r="6" spans="1:3">
      <c r="A6" s="4" t="s">
        <v>576</v>
      </c>
      <c r="B6" s="5" t="n">
        <v>456000</v>
      </c>
    </row>
    <row r="7" spans="1:3">
      <c r="A7" s="4" t="s">
        <v>577</v>
      </c>
    </row>
    <row r="8" spans="1:3">
      <c r="A8" s="4" t="s">
        <v>578</v>
      </c>
      <c r="C8" s="7" t="n">
        <v>1500000</v>
      </c>
    </row>
    <row r="9" spans="1:3">
      <c r="A9" s="4" t="s">
        <v>579</v>
      </c>
      <c r="C9" s="5" t="n">
        <v>3000000</v>
      </c>
    </row>
    <row r="10" spans="1:3">
      <c r="A10" s="4" t="s">
        <v>580</v>
      </c>
      <c r="C10" s="7" t="n">
        <v>2900000</v>
      </c>
    </row>
    <row r="11" spans="1:3">
      <c r="A11" s="4" t="s">
        <v>581</v>
      </c>
      <c r="B11" s="7"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31</v>
      </c>
    </row>
    <row r="3" spans="1:3">
      <c r="A3" s="3" t="s">
        <v>154</v>
      </c>
    </row>
    <row r="4" spans="1:3">
      <c r="A4" s="4" t="s">
        <v>76</v>
      </c>
      <c r="B4" s="7" t="n">
        <v>-461746</v>
      </c>
      <c r="C4" s="7" t="n">
        <v>993906</v>
      </c>
    </row>
    <row r="5" spans="1:3">
      <c r="A5" s="3" t="s">
        <v>155</v>
      </c>
    </row>
    <row r="6" spans="1:3">
      <c r="A6" s="4" t="s">
        <v>48</v>
      </c>
      <c r="B6" s="5" t="n">
        <v>-28060</v>
      </c>
      <c r="C6" s="5" t="n">
        <v>-72145</v>
      </c>
    </row>
    <row r="7" spans="1:3">
      <c r="A7" s="4" t="s">
        <v>156</v>
      </c>
      <c r="B7" s="5" t="n">
        <v>15671</v>
      </c>
      <c r="C7" s="5" t="n">
        <v>16648</v>
      </c>
    </row>
    <row r="8" spans="1:3">
      <c r="A8" s="4" t="s">
        <v>157</v>
      </c>
      <c r="B8" s="5" t="n">
        <v>-946185</v>
      </c>
      <c r="C8" s="4" t="s">
        <v>41</v>
      </c>
    </row>
    <row r="9" spans="1:3">
      <c r="A9" s="4" t="s">
        <v>158</v>
      </c>
      <c r="B9" s="5" t="n">
        <v>-367022</v>
      </c>
      <c r="C9" s="5" t="n">
        <v>-69222</v>
      </c>
    </row>
    <row r="10" spans="1:3">
      <c r="A10" s="4" t="s">
        <v>159</v>
      </c>
      <c r="B10" s="5" t="n">
        <v>-61823</v>
      </c>
      <c r="C10" s="5" t="n">
        <v>-2731</v>
      </c>
    </row>
    <row r="11" spans="1:3">
      <c r="A11" s="4" t="s">
        <v>43</v>
      </c>
      <c r="B11" s="5" t="n">
        <v>5554904</v>
      </c>
      <c r="C11" s="5" t="n">
        <v>1522998</v>
      </c>
    </row>
    <row r="12" spans="1:3">
      <c r="A12" s="4" t="s">
        <v>44</v>
      </c>
      <c r="B12" s="5" t="n">
        <v>27818</v>
      </c>
      <c r="C12" s="5" t="n">
        <v>220957</v>
      </c>
    </row>
    <row r="13" spans="1:3">
      <c r="A13" s="4" t="s">
        <v>160</v>
      </c>
      <c r="B13" s="5" t="n">
        <v>-102710</v>
      </c>
      <c r="C13" s="5" t="n">
        <v>-118254</v>
      </c>
    </row>
    <row r="14" spans="1:3">
      <c r="A14" s="4" t="s">
        <v>53</v>
      </c>
      <c r="B14" s="4" t="s">
        <v>41</v>
      </c>
      <c r="C14" s="5" t="n">
        <v>-562500</v>
      </c>
    </row>
    <row r="15" spans="1:3">
      <c r="A15" s="4" t="s">
        <v>161</v>
      </c>
      <c r="B15" s="5" t="n">
        <v>-1983776</v>
      </c>
      <c r="C15" s="5" t="n">
        <v>-501880</v>
      </c>
    </row>
    <row r="16" spans="1:3">
      <c r="A16" s="4" t="s">
        <v>162</v>
      </c>
      <c r="B16" s="4" t="s">
        <v>41</v>
      </c>
      <c r="C16" s="5" t="n">
        <v>-102566</v>
      </c>
    </row>
    <row r="17" spans="1:3">
      <c r="A17" s="4" t="s">
        <v>163</v>
      </c>
      <c r="B17" s="5" t="n">
        <v>156253</v>
      </c>
      <c r="C17" s="5" t="n">
        <v>53092</v>
      </c>
    </row>
    <row r="18" spans="1:3">
      <c r="A18" s="4" t="s">
        <v>50</v>
      </c>
      <c r="B18" s="5" t="n">
        <v>2000000</v>
      </c>
      <c r="C18" s="5" t="n">
        <v>1559972</v>
      </c>
    </row>
    <row r="19" spans="1:3">
      <c r="A19" s="4" t="s">
        <v>164</v>
      </c>
      <c r="B19" s="5" t="n">
        <v>854874</v>
      </c>
      <c r="C19" s="4" t="s">
        <v>41</v>
      </c>
    </row>
    <row r="20" spans="1:3">
      <c r="A20" s="4" t="s">
        <v>165</v>
      </c>
      <c r="B20" s="5" t="n">
        <v>-145222</v>
      </c>
      <c r="C20" s="5" t="n">
        <v>199122</v>
      </c>
    </row>
    <row r="21" spans="1:3">
      <c r="A21" s="3" t="s">
        <v>166</v>
      </c>
    </row>
    <row r="22" spans="1:3">
      <c r="A22" s="4" t="s">
        <v>97</v>
      </c>
      <c r="B22" s="5" t="n">
        <v>-718690</v>
      </c>
      <c r="C22" s="5" t="n">
        <v>3011203</v>
      </c>
    </row>
    <row r="23" spans="1:3">
      <c r="A23" s="4" t="s">
        <v>167</v>
      </c>
      <c r="B23" s="5" t="n">
        <v>2012121</v>
      </c>
      <c r="C23" s="4" t="s">
        <v>41</v>
      </c>
    </row>
    <row r="24" spans="1:3">
      <c r="A24" s="4" t="s">
        <v>168</v>
      </c>
      <c r="B24" s="5" t="n">
        <v>-3638929</v>
      </c>
      <c r="C24" s="5" t="n">
        <v>1053846</v>
      </c>
    </row>
    <row r="25" spans="1:3">
      <c r="A25" s="4" t="s">
        <v>169</v>
      </c>
      <c r="B25" s="5" t="n">
        <v>-75059</v>
      </c>
      <c r="C25" s="5" t="n">
        <v>4223445</v>
      </c>
    </row>
    <row r="26" spans="1:3">
      <c r="A26" s="4" t="s">
        <v>170</v>
      </c>
      <c r="B26" s="5" t="n">
        <v>-742050</v>
      </c>
      <c r="C26" s="5" t="n">
        <v>145640</v>
      </c>
    </row>
    <row r="27" spans="1:3">
      <c r="A27" s="4" t="s">
        <v>143</v>
      </c>
      <c r="B27" s="5" t="n">
        <v>-506587</v>
      </c>
      <c r="C27" s="5" t="n">
        <v>-2294265</v>
      </c>
    </row>
    <row r="28" spans="1:3">
      <c r="A28" s="4" t="s">
        <v>144</v>
      </c>
      <c r="B28" s="5" t="n">
        <v>147160</v>
      </c>
      <c r="C28" s="5" t="n">
        <v>-538232</v>
      </c>
    </row>
    <row r="29" spans="1:3">
      <c r="A29" s="4" t="s">
        <v>171</v>
      </c>
      <c r="B29" s="5" t="n">
        <v>-72775</v>
      </c>
      <c r="C29" s="5" t="n">
        <v>-603843</v>
      </c>
    </row>
    <row r="30" spans="1:3">
      <c r="A30" s="4" t="s">
        <v>172</v>
      </c>
      <c r="B30" s="5" t="n">
        <v>356541</v>
      </c>
      <c r="C30" s="5" t="n">
        <v>165039</v>
      </c>
    </row>
    <row r="31" spans="1:3">
      <c r="A31" s="4" t="s">
        <v>173</v>
      </c>
      <c r="B31" s="5" t="n">
        <v>1736453</v>
      </c>
      <c r="C31" s="5" t="n">
        <v>7306324</v>
      </c>
    </row>
    <row r="32" spans="1:3">
      <c r="A32" s="4" t="s">
        <v>174</v>
      </c>
      <c r="B32" s="5" t="n">
        <v>1274707</v>
      </c>
      <c r="C32" s="5" t="n">
        <v>8300230</v>
      </c>
    </row>
    <row r="33" spans="1:3">
      <c r="A33" s="3" t="s">
        <v>175</v>
      </c>
    </row>
    <row r="34" spans="1:3">
      <c r="A34" s="4" t="s">
        <v>176</v>
      </c>
      <c r="B34" s="5" t="n">
        <v>-2013921</v>
      </c>
      <c r="C34" s="5" t="n">
        <v>-1007071</v>
      </c>
    </row>
    <row r="35" spans="1:3">
      <c r="A35" s="4" t="s">
        <v>177</v>
      </c>
      <c r="B35" s="5" t="n">
        <v>836510</v>
      </c>
      <c r="C35" s="5" t="n">
        <v>537826</v>
      </c>
    </row>
    <row r="36" spans="1:3">
      <c r="A36" s="4" t="s">
        <v>178</v>
      </c>
      <c r="B36" s="5" t="n">
        <v>-3375700</v>
      </c>
      <c r="C36" s="5" t="n">
        <v>-2900000</v>
      </c>
    </row>
    <row r="37" spans="1:3">
      <c r="A37" s="4" t="s">
        <v>179</v>
      </c>
      <c r="B37" s="5" t="n">
        <v>-263492</v>
      </c>
      <c r="C37" s="4" t="s">
        <v>41</v>
      </c>
    </row>
    <row r="38" spans="1:3">
      <c r="A38" s="4" t="s">
        <v>180</v>
      </c>
      <c r="B38" s="5" t="n">
        <v>-2000000</v>
      </c>
      <c r="C38" s="4" t="s">
        <v>41</v>
      </c>
    </row>
    <row r="39" spans="1:3">
      <c r="A39" s="4" t="s">
        <v>181</v>
      </c>
      <c r="B39" s="5" t="n">
        <v>-1010330</v>
      </c>
      <c r="C39" s="5" t="n">
        <v>-1655551</v>
      </c>
    </row>
    <row r="40" spans="1:3">
      <c r="A40" s="4" t="s">
        <v>182</v>
      </c>
      <c r="B40" s="5" t="n">
        <v>-19149515</v>
      </c>
      <c r="C40" s="5" t="n">
        <v>-13591693</v>
      </c>
    </row>
    <row r="41" spans="1:3">
      <c r="A41" s="4" t="s">
        <v>183</v>
      </c>
      <c r="B41" s="5" t="n">
        <v>50602</v>
      </c>
      <c r="C41" s="5" t="n">
        <v>1861</v>
      </c>
    </row>
    <row r="42" spans="1:3">
      <c r="A42" s="4" t="s">
        <v>184</v>
      </c>
      <c r="B42" s="5" t="n">
        <v>4180208</v>
      </c>
      <c r="C42" s="4" t="s">
        <v>41</v>
      </c>
    </row>
    <row r="43" spans="1:3">
      <c r="A43" s="4" t="s">
        <v>185</v>
      </c>
      <c r="B43" s="5" t="n">
        <v>-22745638</v>
      </c>
      <c r="C43" s="5" t="n">
        <v>-18614628</v>
      </c>
    </row>
    <row r="44" spans="1:3">
      <c r="A44" s="3" t="s">
        <v>186</v>
      </c>
    </row>
    <row r="45" spans="1:3">
      <c r="A45" s="4" t="s">
        <v>187</v>
      </c>
      <c r="B45" s="5" t="n">
        <v>86519612</v>
      </c>
      <c r="C45" s="5" t="n">
        <v>86949125</v>
      </c>
    </row>
    <row r="46" spans="1:3">
      <c r="A46" s="4" t="s">
        <v>188</v>
      </c>
      <c r="B46" s="5" t="n">
        <v>-83566277</v>
      </c>
      <c r="C46" s="5" t="n">
        <v>-88817034</v>
      </c>
    </row>
    <row r="47" spans="1:3">
      <c r="A47" s="4" t="s">
        <v>189</v>
      </c>
      <c r="B47" s="5" t="n">
        <v>22539000</v>
      </c>
      <c r="C47" s="5" t="n">
        <v>20841000</v>
      </c>
    </row>
    <row r="48" spans="1:3">
      <c r="A48" s="4" t="s">
        <v>190</v>
      </c>
      <c r="B48" s="5" t="n">
        <v>-6787210</v>
      </c>
      <c r="C48" s="5" t="n">
        <v>-2436225</v>
      </c>
    </row>
    <row r="49" spans="1:3">
      <c r="A49" s="4" t="s">
        <v>191</v>
      </c>
      <c r="B49" s="5" t="n">
        <v>-150142</v>
      </c>
      <c r="C49" s="5" t="n">
        <v>-156115</v>
      </c>
    </row>
    <row r="50" spans="1:3">
      <c r="A50" s="4" t="s">
        <v>192</v>
      </c>
      <c r="B50" s="5" t="n">
        <v>1896788</v>
      </c>
      <c r="C50" s="4" t="s">
        <v>41</v>
      </c>
    </row>
    <row r="51" spans="1:3">
      <c r="A51" s="4" t="s">
        <v>193</v>
      </c>
      <c r="B51" s="5" t="n">
        <v>-65672</v>
      </c>
      <c r="C51" s="5" t="n">
        <v>-1100000</v>
      </c>
    </row>
    <row r="52" spans="1:3">
      <c r="A52" s="4" t="s">
        <v>194</v>
      </c>
      <c r="B52" s="5" t="n">
        <v>210000</v>
      </c>
      <c r="C52" s="5" t="n">
        <v>252000</v>
      </c>
    </row>
    <row r="53" spans="1:3">
      <c r="A53" s="4" t="s">
        <v>195</v>
      </c>
      <c r="B53" s="5" t="n">
        <v>-693136</v>
      </c>
      <c r="C53" s="4" t="s">
        <v>41</v>
      </c>
    </row>
    <row r="54" spans="1:3">
      <c r="A54" s="4" t="s">
        <v>196</v>
      </c>
      <c r="B54" s="5" t="n">
        <v>17762</v>
      </c>
      <c r="C54" s="4" t="s">
        <v>41</v>
      </c>
    </row>
    <row r="55" spans="1:3">
      <c r="A55" s="4" t="s">
        <v>197</v>
      </c>
      <c r="B55" s="5" t="n">
        <v>19920725</v>
      </c>
      <c r="C55" s="5" t="n">
        <v>15532751</v>
      </c>
    </row>
    <row r="56" spans="1:3">
      <c r="A56" s="4" t="s">
        <v>198</v>
      </c>
      <c r="B56" s="5" t="n">
        <v>114046</v>
      </c>
      <c r="C56" s="5" t="n">
        <v>3370</v>
      </c>
    </row>
    <row r="57" spans="1:3">
      <c r="A57" s="4" t="s">
        <v>199</v>
      </c>
      <c r="B57" s="5" t="n">
        <v>-1436160</v>
      </c>
      <c r="C57" s="5" t="n">
        <v>5221723</v>
      </c>
    </row>
    <row r="58" spans="1:3">
      <c r="A58" s="4" t="s">
        <v>200</v>
      </c>
      <c r="B58" s="5" t="n">
        <v>5072897</v>
      </c>
      <c r="C58" s="5" t="n">
        <v>3653734</v>
      </c>
    </row>
    <row r="59" spans="1:3">
      <c r="A59" s="4" t="s">
        <v>201</v>
      </c>
      <c r="B59" s="5" t="n">
        <v>3636737</v>
      </c>
      <c r="C59" s="5" t="n">
        <v>8875457</v>
      </c>
    </row>
    <row r="60" spans="1:3">
      <c r="A60" s="3" t="s">
        <v>202</v>
      </c>
    </row>
    <row r="61" spans="1:3">
      <c r="A61" s="4" t="s">
        <v>203</v>
      </c>
      <c r="B61" s="5" t="n">
        <v>8675</v>
      </c>
      <c r="C61" s="4" t="s">
        <v>41</v>
      </c>
    </row>
    <row r="62" spans="1:3">
      <c r="A62" s="3" t="s">
        <v>204</v>
      </c>
    </row>
    <row r="63" spans="1:3">
      <c r="A63" s="4" t="s">
        <v>205</v>
      </c>
      <c r="B63" s="5" t="n">
        <v>2084085</v>
      </c>
      <c r="C63" s="5" t="n">
        <v>690859</v>
      </c>
    </row>
    <row r="64" spans="1:3">
      <c r="A64" s="4" t="s">
        <v>206</v>
      </c>
      <c r="B64" s="7" t="n">
        <v>490181</v>
      </c>
      <c r="C64" s="7" t="n">
        <v>14575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66"/>
    <col customWidth="1" max="2" min="2" width="80"/>
    <col customWidth="1" max="3" min="3" width="22"/>
    <col customWidth="1" max="4" min="4" width="36"/>
    <col customWidth="1" max="5" min="5" width="27"/>
    <col customWidth="1" max="6" min="6" width="37"/>
    <col customWidth="1" max="7" min="7" width="33"/>
    <col customWidth="1" max="8" min="8" width="4"/>
    <col customWidth="1" max="9" min="9" width="13"/>
  </cols>
  <sheetData>
    <row r="1" spans="1:9">
      <c r="A1" s="1" t="s">
        <v>207</v>
      </c>
      <c r="C1" s="2" t="s">
        <v>208</v>
      </c>
      <c r="D1" s="2" t="s">
        <v>209</v>
      </c>
      <c r="E1" s="2" t="s">
        <v>210</v>
      </c>
      <c r="F1" s="2" t="s">
        <v>211</v>
      </c>
      <c r="G1" s="2" t="s">
        <v>212</v>
      </c>
      <c r="I1" s="2" t="s">
        <v>213</v>
      </c>
    </row>
    <row r="2" spans="1:9">
      <c r="A2" s="4" t="s">
        <v>214</v>
      </c>
      <c r="C2" s="5" t="n">
        <v>2042789</v>
      </c>
    </row>
    <row r="3" spans="1:9">
      <c r="A3" s="4" t="s">
        <v>215</v>
      </c>
      <c r="C3" s="7" t="n">
        <v>510696</v>
      </c>
      <c r="D3" s="7" t="n">
        <v>4205536</v>
      </c>
      <c r="E3" s="7" t="n">
        <v>18461347</v>
      </c>
      <c r="F3" s="7" t="n">
        <v>-212047</v>
      </c>
      <c r="G3" s="7" t="n">
        <v>-803138</v>
      </c>
      <c r="I3" s="7" t="n">
        <v>22162394</v>
      </c>
    </row>
    <row r="4" spans="1:9">
      <c r="A4" s="4" t="s">
        <v>216</v>
      </c>
      <c r="B4" s="4" t="s">
        <v>138</v>
      </c>
      <c r="E4" s="5" t="n">
        <v>968389</v>
      </c>
      <c r="G4" s="5" t="n">
        <v>18239</v>
      </c>
      <c r="I4" s="5" t="n">
        <v>986628</v>
      </c>
    </row>
    <row r="5" spans="1:9">
      <c r="A5" s="4" t="s">
        <v>217</v>
      </c>
      <c r="F5" s="5" t="n">
        <v>-94997</v>
      </c>
      <c r="I5" s="5" t="n">
        <v>-94997</v>
      </c>
    </row>
    <row r="6" spans="1:9">
      <c r="A6" s="4" t="s">
        <v>78</v>
      </c>
      <c r="C6" s="4" t="s">
        <v>41</v>
      </c>
      <c r="D6" s="4" t="s">
        <v>41</v>
      </c>
      <c r="E6" s="4" t="s">
        <v>41</v>
      </c>
      <c r="F6" s="5" t="n">
        <v>135634</v>
      </c>
      <c r="G6" s="5" t="n">
        <v>-845</v>
      </c>
      <c r="I6" s="5" t="n">
        <v>134789</v>
      </c>
    </row>
    <row r="7" spans="1:9">
      <c r="A7" s="4" t="s">
        <v>125</v>
      </c>
      <c r="C7" s="4" t="s">
        <v>41</v>
      </c>
      <c r="D7" s="5" t="n">
        <v>-25000</v>
      </c>
      <c r="E7" s="4" t="s">
        <v>41</v>
      </c>
      <c r="F7" s="4" t="s">
        <v>41</v>
      </c>
      <c r="G7" s="4" t="s">
        <v>41</v>
      </c>
      <c r="I7" s="5" t="n">
        <v>-25000</v>
      </c>
    </row>
    <row r="8" spans="1:9">
      <c r="A8" s="4" t="s">
        <v>218</v>
      </c>
      <c r="C8" s="5" t="n">
        <v>2042789</v>
      </c>
    </row>
    <row r="9" spans="1:9">
      <c r="A9" s="4" t="s">
        <v>219</v>
      </c>
      <c r="C9" s="7" t="n">
        <v>510696</v>
      </c>
      <c r="D9" s="5" t="n">
        <v>4180536</v>
      </c>
      <c r="E9" s="5" t="n">
        <v>19429736</v>
      </c>
      <c r="F9" s="5" t="n">
        <v>-171410</v>
      </c>
      <c r="G9" s="5" t="n">
        <v>-785744</v>
      </c>
      <c r="I9" s="5" t="n">
        <v>23163814</v>
      </c>
    </row>
    <row r="10" spans="1:9">
      <c r="A10" s="4" t="s">
        <v>214</v>
      </c>
      <c r="C10" s="5" t="n">
        <v>2042789</v>
      </c>
    </row>
    <row r="11" spans="1:9">
      <c r="A11" s="4" t="s">
        <v>215</v>
      </c>
      <c r="C11" s="7" t="n">
        <v>510696</v>
      </c>
      <c r="D11" s="5" t="n">
        <v>4205536</v>
      </c>
      <c r="E11" s="5" t="n">
        <v>18461347</v>
      </c>
      <c r="F11" s="5" t="n">
        <v>-212047</v>
      </c>
      <c r="G11" s="5" t="n">
        <v>-803138</v>
      </c>
      <c r="I11" s="5" t="n">
        <v>22162394</v>
      </c>
    </row>
    <row r="12" spans="1:9">
      <c r="A12" s="4" t="s">
        <v>78</v>
      </c>
      <c r="I12" s="5" t="n">
        <v>255433</v>
      </c>
    </row>
    <row r="13" spans="1:9">
      <c r="A13" s="4" t="s">
        <v>220</v>
      </c>
      <c r="C13" s="5" t="n">
        <v>2042789</v>
      </c>
    </row>
    <row r="14" spans="1:9">
      <c r="A14" s="4" t="s">
        <v>221</v>
      </c>
      <c r="I14" s="4" t="s">
        <v>41</v>
      </c>
    </row>
    <row r="15" spans="1:9">
      <c r="A15" s="4" t="s">
        <v>222</v>
      </c>
      <c r="C15" s="7" t="n">
        <v>510696</v>
      </c>
      <c r="D15" s="5" t="n">
        <v>4163436</v>
      </c>
      <c r="E15" s="5" t="n">
        <v>19137023</v>
      </c>
      <c r="F15" s="5" t="n">
        <v>117580</v>
      </c>
      <c r="G15" s="5" t="n">
        <v>-782699</v>
      </c>
      <c r="I15" s="5" t="n">
        <v>23146036</v>
      </c>
    </row>
    <row r="16" spans="1:9">
      <c r="A16" s="4" t="s">
        <v>218</v>
      </c>
      <c r="C16" s="5" t="n">
        <v>2042789</v>
      </c>
    </row>
    <row r="17" spans="1:9">
      <c r="A17" s="4" t="s">
        <v>219</v>
      </c>
      <c r="C17" s="7" t="n">
        <v>510696</v>
      </c>
      <c r="D17" s="5" t="n">
        <v>4180536</v>
      </c>
      <c r="E17" s="5" t="n">
        <v>19429736</v>
      </c>
      <c r="F17" s="5" t="n">
        <v>-171410</v>
      </c>
      <c r="G17" s="5" t="n">
        <v>-785744</v>
      </c>
      <c r="I17" s="5" t="n">
        <v>23163814</v>
      </c>
    </row>
    <row r="18" spans="1:9">
      <c r="A18" s="4" t="s">
        <v>216</v>
      </c>
      <c r="C18" s="4" t="s">
        <v>41</v>
      </c>
      <c r="D18" s="4" t="s">
        <v>41</v>
      </c>
      <c r="E18" s="5" t="n">
        <v>421701</v>
      </c>
      <c r="F18" s="4" t="s">
        <v>41</v>
      </c>
      <c r="G18" s="5" t="n">
        <v>-18556</v>
      </c>
      <c r="I18" s="5" t="n">
        <v>403145</v>
      </c>
    </row>
    <row r="19" spans="1:9">
      <c r="A19" s="4" t="s">
        <v>217</v>
      </c>
      <c r="C19" s="4" t="s">
        <v>41</v>
      </c>
      <c r="D19" s="4" t="s">
        <v>41</v>
      </c>
      <c r="E19" s="4" t="s">
        <v>41</v>
      </c>
      <c r="F19" s="5" t="n">
        <v>-284483</v>
      </c>
      <c r="G19" s="4" t="s">
        <v>41</v>
      </c>
      <c r="I19" s="5" t="n">
        <v>-284483</v>
      </c>
    </row>
    <row r="20" spans="1:9">
      <c r="A20" s="4" t="s">
        <v>78</v>
      </c>
      <c r="C20" s="4" t="s">
        <v>41</v>
      </c>
      <c r="D20" s="4" t="s">
        <v>41</v>
      </c>
      <c r="E20" s="4" t="s">
        <v>41</v>
      </c>
      <c r="F20" s="5" t="n">
        <v>74694</v>
      </c>
      <c r="G20" s="5" t="n">
        <v>23883</v>
      </c>
      <c r="I20" s="5" t="n">
        <v>98577</v>
      </c>
    </row>
    <row r="21" spans="1:9">
      <c r="A21" s="4" t="s">
        <v>125</v>
      </c>
      <c r="C21" s="4" t="s">
        <v>41</v>
      </c>
      <c r="D21" s="5" t="n">
        <v>-8550</v>
      </c>
      <c r="E21" s="4" t="s">
        <v>41</v>
      </c>
      <c r="F21" s="4" t="s">
        <v>41</v>
      </c>
      <c r="G21" s="4" t="s">
        <v>41</v>
      </c>
      <c r="I21" s="5" t="n">
        <v>-8550</v>
      </c>
    </row>
    <row r="22" spans="1:9">
      <c r="A22" s="4" t="s">
        <v>223</v>
      </c>
      <c r="C22" s="5" t="n">
        <v>2042789</v>
      </c>
    </row>
    <row r="23" spans="1:9">
      <c r="A23" s="4" t="s">
        <v>224</v>
      </c>
      <c r="C23" s="7" t="n">
        <v>510696</v>
      </c>
      <c r="D23" s="5" t="n">
        <v>4171986</v>
      </c>
      <c r="E23" s="5" t="n">
        <v>19851437</v>
      </c>
      <c r="F23" s="5" t="n">
        <v>-381199</v>
      </c>
      <c r="G23" s="5" t="n">
        <v>-780417</v>
      </c>
      <c r="I23" s="5" t="n">
        <v>23372503</v>
      </c>
    </row>
    <row r="24" spans="1:9">
      <c r="A24" s="4" t="s">
        <v>216</v>
      </c>
      <c r="C24" s="4" t="s">
        <v>41</v>
      </c>
      <c r="D24" s="4" t="s">
        <v>41</v>
      </c>
      <c r="E24" s="5" t="n">
        <v>-671939</v>
      </c>
      <c r="F24" s="4" t="s">
        <v>41</v>
      </c>
      <c r="G24" s="5" t="n">
        <v>16514</v>
      </c>
      <c r="I24" s="5" t="n">
        <v>-655425</v>
      </c>
    </row>
    <row r="25" spans="1:9">
      <c r="A25" s="4" t="s">
        <v>217</v>
      </c>
      <c r="C25" s="4" t="s">
        <v>41</v>
      </c>
      <c r="D25" s="4" t="s">
        <v>41</v>
      </c>
      <c r="E25" s="4" t="s">
        <v>41</v>
      </c>
      <c r="F25" s="5" t="n">
        <v>415441</v>
      </c>
      <c r="G25" s="4" t="s">
        <v>41</v>
      </c>
      <c r="I25" s="5" t="n">
        <v>415441</v>
      </c>
    </row>
    <row r="26" spans="1:9">
      <c r="A26" s="4" t="s">
        <v>78</v>
      </c>
      <c r="C26" s="4" t="s">
        <v>41</v>
      </c>
      <c r="D26" s="4" t="s">
        <v>41</v>
      </c>
      <c r="E26" s="4" t="s">
        <v>41</v>
      </c>
      <c r="F26" s="5" t="n">
        <v>40863</v>
      </c>
      <c r="G26" s="5" t="n">
        <v>-18796</v>
      </c>
      <c r="I26" s="5" t="n">
        <v>22067</v>
      </c>
    </row>
    <row r="27" spans="1:9">
      <c r="A27" s="4" t="s">
        <v>125</v>
      </c>
      <c r="C27" s="4" t="s">
        <v>41</v>
      </c>
      <c r="D27" s="5" t="n">
        <v>-8550</v>
      </c>
      <c r="E27" s="4" t="s">
        <v>41</v>
      </c>
      <c r="F27" s="4" t="s">
        <v>41</v>
      </c>
      <c r="G27" s="4" t="s">
        <v>41</v>
      </c>
      <c r="I27" s="5" t="n">
        <v>-8550</v>
      </c>
    </row>
    <row r="28" spans="1:9">
      <c r="A28" s="4" t="s">
        <v>225</v>
      </c>
      <c r="C28" s="4" t="s">
        <v>41</v>
      </c>
      <c r="D28" s="4" t="s">
        <v>41</v>
      </c>
      <c r="E28" s="5" t="n">
        <v>-42475</v>
      </c>
      <c r="F28" s="5" t="n">
        <v>42475</v>
      </c>
      <c r="G28" s="4" t="s">
        <v>41</v>
      </c>
      <c r="I28" s="4" t="s">
        <v>41</v>
      </c>
    </row>
    <row r="29" spans="1:9">
      <c r="A29" s="4" t="s">
        <v>220</v>
      </c>
      <c r="C29" s="5" t="n">
        <v>2042789</v>
      </c>
    </row>
    <row r="30" spans="1:9">
      <c r="A30" s="4" t="s">
        <v>221</v>
      </c>
      <c r="I30" s="4" t="s">
        <v>41</v>
      </c>
    </row>
    <row r="31" spans="1:9">
      <c r="A31" s="4" t="s">
        <v>222</v>
      </c>
      <c r="C31" s="7" t="n">
        <v>510696</v>
      </c>
      <c r="D31" s="5" t="n">
        <v>4163436</v>
      </c>
      <c r="E31" s="5" t="n">
        <v>19137023</v>
      </c>
      <c r="F31" s="5" t="n">
        <v>117580</v>
      </c>
      <c r="G31" s="5" t="n">
        <v>-782699</v>
      </c>
      <c r="I31" s="5" t="n">
        <v>23146036</v>
      </c>
    </row>
    <row r="32" spans="1:9">
      <c r="A32" s="4" t="s">
        <v>226</v>
      </c>
      <c r="C32" s="5" t="n">
        <v>2043607</v>
      </c>
    </row>
    <row r="33" spans="1:9">
      <c r="A33" s="4" t="s">
        <v>227</v>
      </c>
      <c r="C33" s="7" t="n">
        <v>510901</v>
      </c>
      <c r="D33" s="5" t="n">
        <v>4171869</v>
      </c>
      <c r="E33" s="5" t="n">
        <v>20695981</v>
      </c>
      <c r="F33" s="5" t="n">
        <v>-260900</v>
      </c>
      <c r="G33" s="5" t="n">
        <v>-874767</v>
      </c>
      <c r="H33" s="4" t="s">
        <v>138</v>
      </c>
      <c r="I33" s="5" t="n">
        <v>24243084</v>
      </c>
    </row>
    <row r="34" spans="1:9">
      <c r="A34" s="4" t="s">
        <v>216</v>
      </c>
      <c r="B34" s="4" t="s">
        <v>138</v>
      </c>
      <c r="E34" s="5" t="n">
        <v>2828694</v>
      </c>
      <c r="G34" s="5" t="n">
        <v>-46259</v>
      </c>
      <c r="I34" s="5" t="n">
        <v>2782435</v>
      </c>
    </row>
    <row r="35" spans="1:9">
      <c r="A35" s="4" t="s">
        <v>78</v>
      </c>
      <c r="C35" s="4" t="s">
        <v>41</v>
      </c>
      <c r="D35" s="4" t="s">
        <v>41</v>
      </c>
      <c r="E35" s="4" t="s">
        <v>41</v>
      </c>
      <c r="F35" s="5" t="n">
        <v>30508</v>
      </c>
      <c r="G35" s="5" t="n">
        <v>17152</v>
      </c>
      <c r="H35" s="4" t="s">
        <v>138</v>
      </c>
      <c r="I35" s="5" t="n">
        <v>47660</v>
      </c>
    </row>
    <row r="36" spans="1:9">
      <c r="A36" s="4" t="s">
        <v>228</v>
      </c>
      <c r="C36" s="5" t="n">
        <v>2043607</v>
      </c>
    </row>
    <row r="37" spans="1:9">
      <c r="A37" s="4" t="s">
        <v>229</v>
      </c>
      <c r="C37" s="4" t="s">
        <v>41</v>
      </c>
      <c r="D37" s="4" t="s">
        <v>41</v>
      </c>
      <c r="E37" s="5" t="n">
        <v>-106341</v>
      </c>
      <c r="F37" s="5" t="n">
        <v>106341</v>
      </c>
      <c r="G37" s="4" t="s">
        <v>41</v>
      </c>
      <c r="H37" s="4" t="s">
        <v>138</v>
      </c>
      <c r="I37" s="4" t="s">
        <v>41</v>
      </c>
    </row>
    <row r="38" spans="1:9">
      <c r="A38" s="4" t="s">
        <v>230</v>
      </c>
      <c r="C38" s="7" t="n">
        <v>510901</v>
      </c>
      <c r="D38" s="5" t="n">
        <v>4171869</v>
      </c>
      <c r="E38" s="5" t="n">
        <v>23418334</v>
      </c>
      <c r="F38" s="5" t="n">
        <v>-124051</v>
      </c>
      <c r="G38" s="5" t="n">
        <v>-903874</v>
      </c>
      <c r="H38" s="4" t="s">
        <v>138</v>
      </c>
      <c r="I38" s="5" t="n">
        <v>27073179</v>
      </c>
    </row>
    <row r="39" spans="1:9">
      <c r="A39" s="4" t="s">
        <v>226</v>
      </c>
      <c r="C39" s="5" t="n">
        <v>2043607</v>
      </c>
    </row>
    <row r="40" spans="1:9">
      <c r="A40" s="4" t="s">
        <v>227</v>
      </c>
      <c r="C40" s="7" t="n">
        <v>510901</v>
      </c>
      <c r="D40" s="5" t="n">
        <v>4171869</v>
      </c>
      <c r="E40" s="5" t="n">
        <v>20695981</v>
      </c>
      <c r="F40" s="5" t="n">
        <v>-260900</v>
      </c>
      <c r="G40" s="5" t="n">
        <v>-874767</v>
      </c>
      <c r="H40" s="4" t="s">
        <v>138</v>
      </c>
      <c r="I40" s="5" t="n">
        <v>24243084</v>
      </c>
    </row>
    <row r="41" spans="1:9">
      <c r="A41" s="4" t="s">
        <v>78</v>
      </c>
      <c r="I41" s="5" t="n">
        <v>200346</v>
      </c>
    </row>
    <row r="42" spans="1:9">
      <c r="A42" s="4" t="s">
        <v>231</v>
      </c>
      <c r="C42" s="5" t="n">
        <v>2024331</v>
      </c>
    </row>
    <row r="43" spans="1:9">
      <c r="A43" s="4" t="s">
        <v>221</v>
      </c>
      <c r="I43" s="5" t="n">
        <v>-134327</v>
      </c>
    </row>
    <row r="44" spans="1:9">
      <c r="A44" s="4" t="s">
        <v>232</v>
      </c>
      <c r="C44" s="7" t="n">
        <v>506084</v>
      </c>
      <c r="D44" s="5" t="n">
        <v>4195484</v>
      </c>
      <c r="E44" s="5" t="n">
        <v>18694300</v>
      </c>
      <c r="F44" s="5" t="n">
        <v>-120284</v>
      </c>
      <c r="G44" s="5" t="n">
        <v>-958216</v>
      </c>
      <c r="H44" s="4" t="s">
        <v>138</v>
      </c>
      <c r="I44" s="5" t="n">
        <v>22317368</v>
      </c>
    </row>
    <row r="45" spans="1:9">
      <c r="A45" s="4" t="s">
        <v>228</v>
      </c>
      <c r="C45" s="5" t="n">
        <v>2043607</v>
      </c>
    </row>
    <row r="46" spans="1:9">
      <c r="A46" s="4" t="s">
        <v>230</v>
      </c>
      <c r="C46" s="7" t="n">
        <v>510901</v>
      </c>
      <c r="D46" s="5" t="n">
        <v>4171869</v>
      </c>
      <c r="E46" s="5" t="n">
        <v>23418334</v>
      </c>
      <c r="F46" s="5" t="n">
        <v>-124051</v>
      </c>
      <c r="G46" s="5" t="n">
        <v>-903874</v>
      </c>
      <c r="H46" s="4" t="s">
        <v>138</v>
      </c>
      <c r="I46" s="5" t="n">
        <v>27073179</v>
      </c>
    </row>
    <row r="47" spans="1:9">
      <c r="A47" s="4" t="s">
        <v>216</v>
      </c>
      <c r="C47" s="4" t="s">
        <v>41</v>
      </c>
      <c r="D47" s="4" t="s">
        <v>41</v>
      </c>
      <c r="E47" s="5" t="n">
        <v>-1321185</v>
      </c>
      <c r="F47" s="4" t="s">
        <v>41</v>
      </c>
      <c r="G47" s="5" t="n">
        <v>-42190</v>
      </c>
      <c r="H47" s="4" t="s">
        <v>138</v>
      </c>
      <c r="I47" s="5" t="n">
        <v>-1363375</v>
      </c>
    </row>
    <row r="48" spans="1:9">
      <c r="A48" s="4" t="s">
        <v>78</v>
      </c>
      <c r="C48" s="4" t="s">
        <v>41</v>
      </c>
      <c r="D48" s="4" t="s">
        <v>41</v>
      </c>
      <c r="E48" s="4" t="s">
        <v>41</v>
      </c>
      <c r="F48" s="5" t="n">
        <v>24250</v>
      </c>
      <c r="G48" s="5" t="n">
        <v>7964</v>
      </c>
      <c r="H48" s="4" t="s">
        <v>138</v>
      </c>
      <c r="I48" s="5" t="n">
        <v>32214</v>
      </c>
    </row>
    <row r="49" spans="1:9">
      <c r="A49" s="4" t="s">
        <v>233</v>
      </c>
      <c r="C49" s="5" t="n">
        <v>2044614</v>
      </c>
    </row>
    <row r="50" spans="1:9">
      <c r="A50" s="4" t="s">
        <v>234</v>
      </c>
      <c r="C50" s="5" t="n">
        <v>1682</v>
      </c>
    </row>
    <row r="51" spans="1:9">
      <c r="A51" s="4" t="s">
        <v>235</v>
      </c>
      <c r="C51" s="7" t="n">
        <v>421</v>
      </c>
      <c r="D51" s="5" t="n">
        <v>17341</v>
      </c>
      <c r="E51" s="4" t="s">
        <v>41</v>
      </c>
      <c r="F51" s="4" t="s">
        <v>41</v>
      </c>
      <c r="G51" s="4" t="s">
        <v>41</v>
      </c>
      <c r="H51" s="4" t="s">
        <v>138</v>
      </c>
      <c r="I51" s="5" t="n">
        <v>17762</v>
      </c>
    </row>
    <row r="52" spans="1:9">
      <c r="A52" s="4" t="s">
        <v>236</v>
      </c>
      <c r="C52" s="5" t="n">
        <v>-675</v>
      </c>
    </row>
    <row r="53" spans="1:9">
      <c r="A53" s="4" t="s">
        <v>237</v>
      </c>
      <c r="C53" s="7" t="n">
        <v>-170</v>
      </c>
      <c r="D53" s="5" t="n">
        <v>-1377</v>
      </c>
      <c r="E53" s="5" t="n">
        <v>-21212</v>
      </c>
      <c r="F53" s="4" t="s">
        <v>41</v>
      </c>
      <c r="G53" s="4" t="s">
        <v>41</v>
      </c>
      <c r="H53" s="4" t="s">
        <v>138</v>
      </c>
      <c r="I53" s="5" t="n">
        <v>-22759</v>
      </c>
    </row>
    <row r="54" spans="1:9">
      <c r="A54" s="4" t="s">
        <v>221</v>
      </c>
      <c r="C54" s="4" t="s">
        <v>41</v>
      </c>
      <c r="D54" s="4" t="s">
        <v>41</v>
      </c>
      <c r="E54" s="4" t="s">
        <v>41</v>
      </c>
      <c r="F54" s="5" t="n">
        <v>29124</v>
      </c>
      <c r="G54" s="4" t="s">
        <v>41</v>
      </c>
      <c r="H54" s="4" t="s">
        <v>138</v>
      </c>
      <c r="I54" s="5" t="n">
        <v>29124</v>
      </c>
    </row>
    <row r="55" spans="1:9">
      <c r="A55" s="4" t="s">
        <v>238</v>
      </c>
      <c r="C55" s="5" t="n">
        <v>511152</v>
      </c>
      <c r="D55" s="5" t="n">
        <v>4187833</v>
      </c>
      <c r="E55" s="5" t="n">
        <v>22075937</v>
      </c>
      <c r="F55" s="5" t="n">
        <v>-70677</v>
      </c>
      <c r="G55" s="5" t="n">
        <v>-938100</v>
      </c>
      <c r="H55" s="4" t="s">
        <v>138</v>
      </c>
      <c r="I55" s="5" t="n">
        <v>25766145</v>
      </c>
    </row>
    <row r="56" spans="1:9">
      <c r="A56" s="4" t="s">
        <v>216</v>
      </c>
      <c r="B56" s="4" t="s">
        <v>138</v>
      </c>
      <c r="C56" s="4" t="s">
        <v>41</v>
      </c>
      <c r="D56" s="4" t="s">
        <v>41</v>
      </c>
      <c r="E56" s="5" t="n">
        <v>-2714951</v>
      </c>
      <c r="F56" s="4" t="s">
        <v>41</v>
      </c>
      <c r="G56" s="5" t="n">
        <v>-26749</v>
      </c>
      <c r="I56" s="5" t="n">
        <v>-2741700</v>
      </c>
    </row>
    <row r="57" spans="1:9">
      <c r="A57" s="4" t="s">
        <v>78</v>
      </c>
      <c r="C57" s="4" t="s">
        <v>41</v>
      </c>
      <c r="D57" s="4" t="s">
        <v>41</v>
      </c>
      <c r="E57" s="4" t="s">
        <v>41</v>
      </c>
      <c r="F57" s="5" t="n">
        <v>113843</v>
      </c>
      <c r="G57" s="5" t="n">
        <v>6633</v>
      </c>
      <c r="H57" s="4" t="s">
        <v>138</v>
      </c>
      <c r="I57" s="5" t="n">
        <v>120476</v>
      </c>
    </row>
    <row r="58" spans="1:9">
      <c r="A58" s="4" t="s">
        <v>231</v>
      </c>
      <c r="C58" s="5" t="n">
        <v>2024331</v>
      </c>
    </row>
    <row r="59" spans="1:9">
      <c r="A59" s="4" t="s">
        <v>236</v>
      </c>
      <c r="C59" s="5" t="n">
        <v>-20283</v>
      </c>
    </row>
    <row r="60" spans="1:9">
      <c r="A60" s="4" t="s">
        <v>237</v>
      </c>
      <c r="C60" s="7" t="n">
        <v>-5068</v>
      </c>
      <c r="D60" s="5" t="n">
        <v>1377</v>
      </c>
      <c r="E60" s="5" t="n">
        <v>-666686</v>
      </c>
      <c r="F60" s="4" t="s">
        <v>41</v>
      </c>
      <c r="G60" s="4" t="s">
        <v>41</v>
      </c>
      <c r="H60" s="4" t="s">
        <v>138</v>
      </c>
      <c r="I60" s="5" t="n">
        <v>-670377</v>
      </c>
    </row>
    <row r="61" spans="1:9">
      <c r="A61" s="4" t="s">
        <v>221</v>
      </c>
      <c r="C61" s="4" t="s">
        <v>41</v>
      </c>
      <c r="D61" s="4" t="s">
        <v>41</v>
      </c>
      <c r="E61" s="4" t="s">
        <v>41</v>
      </c>
      <c r="F61" s="5" t="n">
        <v>-163450</v>
      </c>
      <c r="G61" s="4" t="s">
        <v>41</v>
      </c>
      <c r="H61" s="4" t="s">
        <v>138</v>
      </c>
      <c r="I61" s="5" t="n">
        <v>-163451</v>
      </c>
    </row>
    <row r="62" spans="1:9">
      <c r="A62" s="4" t="s">
        <v>239</v>
      </c>
      <c r="C62" s="4" t="s">
        <v>41</v>
      </c>
      <c r="D62" s="5" t="n">
        <v>6274</v>
      </c>
      <c r="E62" s="4" t="s">
        <v>41</v>
      </c>
      <c r="F62" s="4" t="s">
        <v>41</v>
      </c>
      <c r="G62" s="4" t="s">
        <v>41</v>
      </c>
      <c r="H62" s="4" t="s">
        <v>138</v>
      </c>
      <c r="I62" s="5" t="n">
        <v>6274</v>
      </c>
    </row>
    <row r="63" spans="1:9">
      <c r="A63" s="4" t="s">
        <v>232</v>
      </c>
      <c r="C63" s="7" t="n">
        <v>506084</v>
      </c>
      <c r="D63" s="7" t="n">
        <v>4195484</v>
      </c>
      <c r="E63" s="7" t="n">
        <v>18694300</v>
      </c>
      <c r="F63" s="7" t="n">
        <v>-120284</v>
      </c>
      <c r="G63" s="7" t="n">
        <v>-958216</v>
      </c>
      <c r="H63" s="4" t="s">
        <v>138</v>
      </c>
      <c r="I63" s="7" t="n">
        <v>22317368</v>
      </c>
    </row>
    <row r="64" spans="1:9"/>
    <row r="65" spans="1:9">
      <c r="A65" s="4" t="s">
        <v>138</v>
      </c>
      <c r="B65" s="4" t="s">
        <v>240</v>
      </c>
    </row>
  </sheetData>
  <mergeCells count="4">
    <mergeCell ref="A1:B1"/>
    <mergeCell ref="G1:H1"/>
    <mergeCell ref="A64:H64"/>
    <mergeCell ref="B65:H6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0:38Z</dcterms:created>
  <dcterms:modified xmlns:dcterms="http://purl.org/dc/terms/" xmlns:xsi="http://www.w3.org/2001/XMLSchema-instance" xsi:type="dcterms:W3CDTF">2019-02-14T16:20:38Z</dcterms:modified>
</cp:coreProperties>
</file>